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quisition" sheetId="13" state="visible" r:id="rId13"/>
    <sheet xmlns:r="http://schemas.openxmlformats.org/officeDocument/2006/relationships" name="Promissory Note" sheetId="14" state="visible" r:id="rId14"/>
    <sheet xmlns:r="http://schemas.openxmlformats.org/officeDocument/2006/relationships" name="Equity" sheetId="15" state="visible" r:id="rId15"/>
    <sheet xmlns:r="http://schemas.openxmlformats.org/officeDocument/2006/relationships" name="Warrants to Purchase Common Sto"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Acquisition (Tables)" sheetId="25" state="visible" r:id="rId25"/>
    <sheet xmlns:r="http://schemas.openxmlformats.org/officeDocument/2006/relationships" name="Promissory Note (Table)" sheetId="26" state="visible" r:id="rId26"/>
    <sheet xmlns:r="http://schemas.openxmlformats.org/officeDocument/2006/relationships" name="Equity (Tables)" sheetId="27" state="visible" r:id="rId27"/>
    <sheet xmlns:r="http://schemas.openxmlformats.org/officeDocument/2006/relationships" name="Warrants to Purchase Common S_2" sheetId="28" state="visible" r:id="rId28"/>
    <sheet xmlns:r="http://schemas.openxmlformats.org/officeDocument/2006/relationships" name="Commitments and Contingencies ("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Summary of Accounting Policie_5" sheetId="32" state="visible" r:id="rId32"/>
    <sheet xmlns:r="http://schemas.openxmlformats.org/officeDocument/2006/relationships" name="Inventories (Details)" sheetId="33" state="visible" r:id="rId33"/>
    <sheet xmlns:r="http://schemas.openxmlformats.org/officeDocument/2006/relationships" name="Notes Receivable (Details Narra"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Acquisition (Details)" sheetId="40" state="visible" r:id="rId40"/>
    <sheet xmlns:r="http://schemas.openxmlformats.org/officeDocument/2006/relationships" name="Promissory Note (Details)" sheetId="41" state="visible" r:id="rId41"/>
    <sheet xmlns:r="http://schemas.openxmlformats.org/officeDocument/2006/relationships" name="Promissory Note (Details Narrat"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Narrative)" sheetId="45" state="visible" r:id="rId45"/>
    <sheet xmlns:r="http://schemas.openxmlformats.org/officeDocument/2006/relationships" name="Warrants to Purchase Common S_3" sheetId="46" state="visible" r:id="rId46"/>
    <sheet xmlns:r="http://schemas.openxmlformats.org/officeDocument/2006/relationships" name="Warrants to Purchase Common S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 [Abstract]</t>
        </is>
      </c>
    </row>
    <row r="4">
      <c r="A4" s="4" t="inlineStr">
        <is>
          <t>Entity Registrant Name</t>
        </is>
      </c>
      <c r="B4" s="4" t="inlineStr">
        <is>
          <t>AgEagle Aerial Systems Inc.</t>
        </is>
      </c>
    </row>
    <row r="5">
      <c r="A5" s="4" t="inlineStr">
        <is>
          <t>Entity Central Index Key</t>
        </is>
      </c>
      <c r="B5" s="4" t="inlineStr">
        <is>
          <t>0000008504</t>
        </is>
      </c>
    </row>
    <row r="6">
      <c r="A6" s="4" t="inlineStr">
        <is>
          <t>Document Type</t>
        </is>
      </c>
      <c r="B6" s="4" t="inlineStr">
        <is>
          <t>10-Q</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File Number</t>
        </is>
      </c>
      <c r="B18" s="4" t="inlineStr">
        <is>
          <t>001-36492</t>
        </is>
      </c>
    </row>
    <row r="19">
      <c r="A19" s="4" t="inlineStr">
        <is>
          <t>Entity Incorporation, State Country Code</t>
        </is>
      </c>
      <c r="B19" s="4" t="inlineStr">
        <is>
          <t>NV</t>
        </is>
      </c>
    </row>
    <row r="20">
      <c r="A20" s="4" t="inlineStr">
        <is>
          <t>Entity Common Stock, Shares Outstanding</t>
        </is>
      </c>
      <c r="C20" s="5" t="n">
        <v>68421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Receivable</t>
        </is>
      </c>
      <c r="B1" s="2" t="inlineStr">
        <is>
          <t>3 Months Ended</t>
        </is>
      </c>
    </row>
    <row r="2">
      <c r="B2" s="2" t="inlineStr">
        <is>
          <t>Mar. 31, 2021</t>
        </is>
      </c>
    </row>
    <row r="3">
      <c r="A3" s="3" t="inlineStr">
        <is>
          <t>Notes to Financial Statements</t>
        </is>
      </c>
    </row>
    <row r="4">
      <c r="A4" s="4" t="inlineStr">
        <is>
          <t>Notes Receivable</t>
        </is>
      </c>
      <c r="B4" s="4" t="inlineStr">
        <is>
          <t>Note 4 – Notes Receivable On October 14, 2020, in connection
with, and as an incentive to the entry into a two-year exclusive manufacturing agreement to
produce Drone Delivery Station for Valqari LLC (“Valqari”), The loan matured on April 15, 2021
(the “Maturity Date”), at which time all outstanding principal and interest that has accrued, but remains, unpaid shall be
due. The Note provides for an automatic six month extension of the Maturity Date under the following circumstances (i) Valqari has received
in writing, (x) a good faith acquisition offer at a consideration value greater than $15,000,000, (y) such offer, upon consummation, would
result in a change in control (as defined in the note) of Valqari, and (z) at such time Valqari, is actively engaged in the negotiation
or finalization of such acquisition transaction; or (ii) Valqari has initiated, or is in the process of initiating, a conversion to a
“C-Corporation” under the Internal Revenue Code, whereas such conversion will be completed no later than one day prior to
the extended Maturity Date. Valqari may not prepay the Note prior to the Maturity Date. In the event of a change
in control or conversion of Valqari to a “C-Corporation” under the Internal Revenue Code on or before the Maturity Date, the
Company may convert the outstanding principal amount of the Note and any unpaid accrued interest into (i) Class B Common Units of Valqari:
immediately prior to the closing of a Change in Control or (ii) upon Valqari’s conversion to a C-corporation, shares of Valqari
Common Stock, in both cases at a conversion price no higher than a pre-money valuation of $15,000,000. The Note
is subject to customary representations and warranties by Valqari, as well as events of default, which may lead to acceleration of the
payment of the Note such as (i) failure to pay all of the outstanding principal, plus accrued interest on the Maturity Date, (ii) Valqari
filing a petition or action under any bankruptcy, or other law, or (iii) an involuntary petition is filed again Valqari under any bankruptcy
statute (that is not dismissed or discharged within 60 days). The indebtedness evidenced by the Note is subordinated in right of payment
to the prior payment in full of any senior indebtedness (as defined in the Note) in existence on the date of the Note or incurred thereafter. On April
15, 2021, the note was due. The Company is in active discussions with Valqari to confirm per the agreement if the requirements to extend
the note have been fulfilled. On November
16, 2020, the Company (Payee) executed a promissory note in connection with a proposed acquisition (the “Proposed Acquisition”)
by the Payee or its affiliate, for 100% of the capital stock of MicaSense Inc., (“MicaSense”). Parrot Drones S.A.S. promises
to pay to the Company the principal amount of $100,000 provided, however that such principal amount was off-set and reduced by all amounts
paid or due in connection with the purchase price upon closing of the Proposed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Property and equipment consist
of the following at:
Type Estimated Life March 31, 2021 December 31, 2020
Leasehold improvements 3 Years $ 22,265 $ 22,265
Equipment and vehicles 5 Years 126,314 100,532
Computer equipment 3-5 Years 239,172 23,369
Office furniture 5 Years 110,586 54,798
Drone equipment 3 Years 81,064 32,138
Production fixtures 5 Years 68,131 —
Total 647,532 233,102
Less accumulated depreciation (348,273 ) (110,513 )
Total Property and equipment, net $ 299,259 $ 122,589 Depreciation expense for the three
months ended March 31, 2021 and 2020 was $23,149 and $3,93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Note 6 – Goodwill and Intangible Assets Intangible assets are recorded
at cost and consist of the assets acquired for the acquisition of the FarmLens HempOverview Goodwill and intangible assets
were comprised of the following as of March 31, 2021 and December 31, 2020:
Name Estimated Life Balance at December 31, 2020 Additions Amortization Impairment Balance at March 31, 2021
Intellectual property/technology 5-7 Years $ 231,146 $ 1,059,445 $ (46,895 ) $ — $ 1,243,696
Customer relationships 5-10 Years 38,400 1,455,852 (27,864 ) — 1,466,388
Tradenames and trademarks 5-10 Years 31,040 617,844 (13,207 ) — 635,677
Non-compete agreement 4 Years 67,042 — (10,056 ) — 56,986
Platform development costs 5 Years 72,899 205,780 (13,934 ) — 264,745
Total Intangible Assets $ 440,527 3,338,921 (111,956 ) $ 3,667,492
Goodwill 3,108,000 19,008,591 — — 22,116,591
Total $ 3,548,527 $ 22,347512 $ (111,956 ) $ — $ 25,784,083 The weighted average remaining amortization period
in years is 7.35 years. Amortization expense for the three months ended March 31, 2021 and 2020 was $111,956 and $38,236, respectively. Future amortization is as follows
for fiscal years ending:
2021 2022 2023 2024 2025 and Thereafter
Intellectual property/technology $ 178,522 $ 238,029 $ 209,135 $ 151,349 $ 466,661
Customer relationships 119,989 159,985 155,185 145,585 885,644
Tradenames and trademarks 55,068 73,424 69,544 61,784 375,857
Non-compete agreement 30,169 26,817 — — —
Platform development costs 41,801 55,736 55,736 55,736 55,736
Total $ 425,549 $ 553,991 $ 489,600 $ 414,454 $ 1,783,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1</t>
        </is>
      </c>
    </row>
    <row r="3">
      <c r="A3" s="3" t="inlineStr">
        <is>
          <t>Business Combination and Asset Acquisition [Abstract]</t>
        </is>
      </c>
    </row>
    <row r="4">
      <c r="A4" s="4" t="inlineStr">
        <is>
          <t>Acquisition</t>
        </is>
      </c>
      <c r="B4" s="4" t="inlineStr">
        <is>
          <t xml:space="preserve">Note 7 – Acquisition On January 27, 2021, through our
wholly-owned subsidiary, AgEagle Sensor Systems, Inc., we acquired 100% of MicaSense, Inc. from Parrot Drones S.A.S. and Justin B. McAllister.
MicaSense is based in Washington and manufactures and sells its patented, high precision thermal and multispectral sensors, serving the
aerial mapping and analytics needs of the agriculture market. In addition, MicaSense’s patented technologies are well positioned
to address applications in advanced inspection in the energy and insurance sectors and autonomous flight safety for package delivery,
among other solutions. MicaSense’s high performance proprietary products, including Altum RedEdge-MX RedEdge-MX
Blue Atlas Flight The Company filed a Form S-3 Registration
Statement (the “Registration Statement”) covering the resale of the Shares with the Securities and Exchange Commission (the
“SEC”) on May 10, 2021. The Company shall use its best efforts to cause the Registration Statement to be declared effective
as soon as possible after the filing date, but in any event no later than 90 days after the filing date, and shall use its best efforts
to keep the Registration Statement effective and in compliance with the provisions of the Securities Act (including by preparing and filing
with the SEC such amendments, including post-effective amendments, and supplements to the Registration Statement and the prospectus used
in connection therewith as may be necessary) until all Shares and other securities covered by such Registration Statement have been disposed
of. The Sellers are required to reimburse the Company up to $50,000 for reasonable legal fees and expenses incurred by the Company in
connection with such registration. The Purchase Agreement contains
certain customary representations, warranties and covenants, including representations and warranties by the Sellers with respect to MicaSense’s
business, operations and financial condition. The Purchase Agreement also includes post-closing covenants relating to the confidentiality
and employee non-solicitation obligations of the Sellers, and the agreement of the Sellers not to compete with certain aspects of the
business of MicaSense following the closing of the transaction. The completion of the transactions contemplated by th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Purchase
Agreement. The fair value of the purchase
consideration was allocated to the preliminary fair value of the net tangible assets acquired and to the separately identifiable intangible
assets. The excess of the aggregate fair value of the net tangible assets and identified intangible assets has been treated as goodwill
in accordance with ASC 805. The Company has performed a preliminary
valuation analysis of the fair market value of the assets to be acquired and liabilities to be assumed. Using the total consideration
for the Acquisition, the Company has estimated the allocations to such assets and liabilities. The preliminary purchase price
allocation has been used to prepare pro forma adjustments in the pro forma balance sheet. The final purchase price allocation will be
determined when the Company has completed the detailed valuations and necessary calculations. The final allocation could differ materially
from the preliminary allocation used in the pro forma adjustments. The final allocation may include (1) changes in fair values of tangible
assets; (2) changes in allocations to intangible assets such as trade names, developed technology and customer relationships, as well
as goodwill; and (3) other changes to assets and liabilities. The following table summarizes
the allocation of the preliminary purchase price as of the acquisition date of January 27, 2021:
Calculation of Goodwill:
Net purchase price, including debt paid at close $ 23,554,169
Plus fair value of liabilities assumed:
Deferred revenue 40,812
Fair value of liabilities assumed $ 40,812
Less fair value of assets acquired:
Cash &amp; short-term investments 885,272
Other tangible assets 542,978
Identifiable intangibles 3,133,141
Fair value of assets acquired $ 4,561,391
Net nonoperating assets 25,000
Goodwill $ 19,008,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3 Months Ended</t>
        </is>
      </c>
    </row>
    <row r="2">
      <c r="B2" s="2" t="inlineStr">
        <is>
          <t>Mar. 31, 2021</t>
        </is>
      </c>
    </row>
    <row r="3">
      <c r="A3" s="3" t="inlineStr">
        <is>
          <t>Debt Disclosure [Abstract]</t>
        </is>
      </c>
    </row>
    <row r="4">
      <c r="A4" s="4" t="inlineStr">
        <is>
          <t>Promissory Note</t>
        </is>
      </c>
      <c r="B4" s="4" t="inlineStr">
        <is>
          <t xml:space="preserve">Note 8 – Promissory Note On
May 6, 2020, the Company received a loan in the amount of $107,439 from the Small Business Administration (SBA) as part of Coronavirus
Aid, Relief and Economic Security Act’s Paycheck Protection Plan (PPP). The loan is unsecured, nonrecourse, accrues interest at
one percent per annum, with a due date of May 6, 2022. Under the terms of the loan, a portion or all of the loan is forgivable to the
extent that the loan proceeds are used to fund qualifying payroll, rent and utilities during a designated twenty-four-week period through
October 21, 2020. The
unforgiven portion of the PPP loan is payable over two years and can be extended to five years if agreed upon by both parties and
bears interest at a rate of 1%, with a deferral of payments for the first six months. The Company intends to use the proceeds for purposes
consistent with the PPP. While the Company currently believes that its use of the loan proceeds will meet the conditions for forgiveness
of the loan, there can be no assurance that the Company will not take actions that could cause the Company to be ineligible for forgiveness
of the loan, in whole or in part.
Year Ending March 31, Amount
2021 $ 102,962
2022 4,477
$ 107,4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9 – Equity Capital Stock Issuances On January 2021, the Company issued
1,057,214 shares of Common Stock in connection with a securities purchase agreement (the “December Purchase Agreement”) entered
on December 31, 2020. Securities Purchase Agreement Dated December
31, 2020 On December 31, 2020, the Company
and an Investor entered into the December Purchase Agreement pursuant to which the Company agreed to sell to the Investor in a registered
direct offering pre-funded warrants (the “December Pre-Funded Warrants”) to purchase up to 1,057,214 shares of Common Stock,
par value $0.001 Common Stock, for gross proceeds of approximately $6.375 million (which includes subsequent payment of the exercise price
of the December Pre-Funded Warrants in the amount of $1,057. The shares of Common Stock underlying the December Pre-Funded Warrants are
referred to as the “December Warrant Shares.” The purchase price for each December
Pre-Funded Warrant is $6.029, the exercise price for each December Pre-Funded Warrant is $0.001. Net proceeds from the sale will be used
for working capital. The December Pre-Funded Warrants and the December Warrant Shares are being offered by the Company pursuant to an
effective shelf registration statement on Form S-3 (File No. 333-239157), which was declared effective on June 19, 2020. Pursuant to the terms of the December
Purchase Agreement, the Company has agreed to certain restrictions on future stock offerings, including that during the 45-trading day
period following the closing, the Company will not issue (or enter into any agreement to issue) any shares of Common Stock or Common Stock
equivalents, subject to certain limited exceptions. The Investor has a right from the date of the December Purchase Agreement until April
30, 2021 to participate in a subsequent financing by the Company or any of its Subsidiaries of Common Stock or Common Stock equivalents
for cash consideration, indebtedness or a combination of units thereof (a “Subsequent Financing”), in an amount equal to 50%
of the Subsequent Financing on the same terms, conditions and price provided for in the Subsequent Financing. The exercise price of the December
Prefunded Warrants and the number of December Warrant Shares issuable upon the exercise thereof will be subject to adjustment in the event
of any stock dividends and splits, reverse stock split, recapitalization, reorganization or similar transaction, as described in the December
Prefunded Warrants. The December Pre-Funded Warrants allow for cashless exercise at any time. The December Pre-Funded Warrants contain
a beneficial ownership limitation such that none of the December Pre-Funded Warrants may be exercised, if, at the time of such exercise,
the holder would become the beneficial owner of more than 9.99% of our outstanding shares of Common Stock following the exercise of such
December Pre-Funded Warrants. Filing of Registration Statement Pursuant to the terms of the Registration
Rights Agreement executed on February 5, 2021, the Company filed an initial registration statement for up to $200,000,000 of securities
which may be issued by the registrant from time to time in indeterminate amounts and at indeterminate times. Issuances of Restricted Stock Units On
May 18, 2020, the Company issued in connection with the commencement of employment of its Chief Executive Officer, 100,000 shares of restricted
stock units under the Company’s 2017 Omnibus Equity Incentive Plan (the “Equity Plan”), which will fully vest after
one year of continued employment. The Company determined the fair-market value of the restricted stock units to be $134,000. In connection
with the issuance of these restricted stock units, the Company recognized $32,951 in stock compensation expense for the three months ended
March 31, 2021 which is included in general and administrative expenses on the consolidated statements of operations. The remaining unrecognized
stock compensation expense of $17,567 will be recognized through May 2021. On March 5, 2021, the Company
issued its Chief Financial Officer 10,000 restricted shares of Common Stock and 5,000 restricted shares of Common Stock to another employee
of the Company. The Company recognized a total of $87,600 of expense at a fair value of $5.84 per share within stock compensation expense
related to these issuances for the three months ended March 31, 2021 which is included in general and administrative expenses on the consolidated
statements of operations. Options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Plan from 2,000,000 to 3,000,000. On July 15, 2020, the Company held
its 2020 annual meeting of stockholders and approved a proposal to increase the number of shares
of Common Stock reserved for issuance under the Plan from 3,000,000 to 4,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three months ended March
31, 2021, the Company issued options to purchase 379,500 shares of Common Stock to directors and employees of the Company at exercise
prices ranging from $5.47 to $10.11 per share expiring on dates between January 3, 2025 and March 30, 2026. The Company determined the
fair-market value of the options to be $1,759,950. In connection with the issuance of these options to employees and directors, the Company
recognized $102,191 in stock compensation expense for the three months ended March 31, 2021. The Company previously
issued options to purchase 3,469,540 shares of Common Stock to directors and employees of the Company at exercise prices ranging
from $0.06 to $6.00 per share expiring on dates between March 30, 2023 and March 28, 2029. In connection with the issuance of these
options to employees and directors, the Company recognized $223,127 and $54,635 in stock compensation expense for the three months
ended March 31, 2021 and 2020, respectively. The fair value of options granted
during the three months ended March 31, 2021 and 2020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assumptions relating
to the valuation of the Company’s stock options granted during the three months ended March 31, 2021 were as follows:
March 31, 2021
Dividend yield 0.00%
Expected life 3.02 Years
Expected volatility 85.41%
Risk-free interest rate 0.36% A summary of the options activity
for the three months ended March 31, 2021 is as follows:
Shares Weighted Average Exercise Price Weighted Average Remaining Contractual Term Aggregate Intrinsic Value
Outstanding at December 31, 2021 2,255,267 $ 1.46 5.31 years $ 10,247,548
Granted 379,500 8.22 4.86 years 13,500
Exercised (275,458 ) 0.15 — 1,684,046
Expired/Forfeited — — — —
Outstanding at December 31, 2020 2,359,309 2.70 4.90 years 9,162,921
Exercisable at period end 1,065,408 $ 0.89 4.94 years $ 5,784,588 For options granted during the
three months ended March 31, 2021, the fair value of the Company’s Common Stock was based upon the close of market price on the
date of grant. The future expected stock-based compensation expense expected to be recognized in future years is $2,916,407 through March
30, 2023. Intrinsic value is measured using
the fair market value at the date of exercise (for shares exercised) or at March 31, 2021 (for outstanding options), less the applicable
exercise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3 Months Ended</t>
        </is>
      </c>
    </row>
    <row r="2">
      <c r="B2" s="2" t="inlineStr">
        <is>
          <t>Mar. 31, 2021</t>
        </is>
      </c>
    </row>
    <row r="3">
      <c r="A3" s="3" t="inlineStr">
        <is>
          <t>Notes to Financial Statements</t>
        </is>
      </c>
    </row>
    <row r="4">
      <c r="A4" s="4" t="inlineStr">
        <is>
          <t>Warrants to Purchase Common Stock</t>
        </is>
      </c>
      <c r="B4" s="4" t="inlineStr">
        <is>
          <t xml:space="preserve">Note 10 – Warrants to Purchase Common Stock Warrant Conversions On February 8, 2021, the Company
received $8,305,368 in additional gross proceeds associated with the exercise of 2,516,778 of warrants issued at a price of $3.30 in connection
with a securities purchase agreement dated August 4, 2020. A summary of activity related to
warrants for the three months ended March 31, 2021 follows:
Shares Weighted Average Exercise Price Weighted Average Remaining Contractual Term
Outstanding at January 1, 2021 2,516,778 $ 3.30 0.83
Issued — — —
Exercised (2,516,778 ) 3.30 —
Outstanding at March 31, 2021 — $ — —
Exercisable at March 31, 2021 — $ — — A summary of activity related to
warrants for the three months ended March 31, 2020 follows:
Shares Weighted Average Exercise Price Weighted Average Remaining Contractual Term
Outstanding at January 1, 2020 4,531,924 $ 0.72 4.05
Outstanding at March 31, 2020 4,531,924 $ 0.72 3.80
Exercisable at March 31, 2020 4,531,924 $ 0.72 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 Commitments and Contingencies Operating Leases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Operating lease expense is recognized
on a straight-line basis over the lease term and is included in operating costs or General and administrative expense. Variable lease
payments are expensed as incurred. The Company determines if an arrangement
is or contains a lease at contract inception and recognizes a right-of-use asset and a lease liability at the lease commencement date.
Leases with an initial term of 12 months or less but greater than one month are not recorded on the balance sheet for select asset classes.
The lease liability is measured at the present value of future lease payments as of the lease commencement date, or the opening balance
sheet date for leases existing at adoption of Topic 842. The right-of-use asset recognized is based on the lease liability adjusted for
prepaid and deferred rent and unamortized lease incentives. The Company has two operating leases,
one of which is located at 8863 E. 34 th The aggregate estimated rent payments
due over the initial three-to-six-year term is $1,374,097. Operating lease assets are recorded net of accumulated amortization of $1,136,742
as of March 31, 2021. Lease expense for lease payments are recognized on a straight-line basis over the lease terms. The aggregate estimated
rent payments due over the option term would be $314,640. Lease expense payment was $86,875 and $77,688 for the three months ended March
31, 2021 and 2020, respectively, which is included in general and administrative expenses on the consolidated statements of operations. The following is a maturity analysis of the annual undiscounted cash flows
of the operating lease liabilities as of March 31, 2021:
Year Ending December 31, Amount
2021 $ 189,961
2022 263,890
2023 266,383
2024 194,550
2025 207,101
2026 17,857
$ 1,136,742 GreenBlock Capital LLC Consulting Agreement On May 3, 2019, we entered into
a consulting agreement with GreenBlock Capital LLC (“Consultant”) to serve as strategic advisor and consultant with respect
to the development of new business opportunities and the implementation of business strategies related to expansion into the emerging
domestic hemp cultivation market. The extent of the services will be set forth in separate scopes of work, from time to time, to be prepared
and mutually agreed to by the parties. As compensation for the services under the terms of the agreement, the Consultant can receive (i)
$25,000 per month during the term of the agreement, (ii) 500,000 shares of restricted Common Stock upon execution of the agreement and
up to (iii) up to 2,500,000 shares of restricted Common Stock upon the achievement of predetermined milestones. On October 31, 2019, the consulting
agreement was terminated as a result of the Company no longer needing these services to be provided by an outside consultant. There are
no early termination penalties incurred as a result of the termination of the consulting agreement. The Consultant may still be entitled
to receive up to 2,500,000 shares of restricted Common Stock after termination of the Agreement, if the achievement of milestones that
commenced during the term of the Agreement are completed after termination. In February 2021, the
Consultant sent a demand letter to the Company alleging a breach of the consulting agreement due to the Company not issuing
additional shares of Common Stock in connection with the Consultant’s alleged achievement of the milestones. Following
delivery of the letter, the Consultant made a demand for an additional 750,000 shares of common stock to be issued. Although the
Company disputed that the milestones were successfully achieved by the Consultant and believed that no additional shares of Common
Stock were owed, the Company offered to the Consultant, in the form of a settlement, 250,000 additional shares of Common Stock. As
result the Company recorded a contingent loss within general &amp; administrative expenses in the aggregate amount of $1,500,000
based upon the fair market value of $6.00 per share of the Company’s Common Stock as of December 31, 2020. As of March 31,
2021 the offer was not accepted but now has been subsequently accepted, see Note 13. Valqari Agreement On October 14, 2020, in connection
with, and as an incentive to the entry into a two-year exclusive manufacturing agreement to
produce Drone Delivery Station for Valqari, Also, on October 14, 2020, AgEagle
entered into a manufacturing agreement with Valqari for the manufacture and assembly of Valqari’s patented Drone Delivery Station,
in accordance with the specification provided by, and the components designated by Valqari, for sale and delivery to its customers. AgEagle
has been appointed as Valqari’s exclusive manufacturer of its products in the United States of America for a term of two-years,
unless terminated earlier. Valqari, based in Chicago, Illinois, is engaged in the development, manufacture and sale of a patented Drone
Delivery Station, including related software. The Company routinely places orders
for manufacturing services and material. At March 31, 2021, the Company had purchase commitments that approximate $850,000. These commitments
are expected to be realized during the 2021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The following reflects the related party transactions during the three
months ended March 31, 2021 and 2020. Transactions with Officers The Company’s Chief Financial
Officer, Nicole Fernandez-McGovern, is one of the principals of Premier Financial Filings, a full-service financial printer. Premier Financial
Filings provided contracted financial services to the Company and their related expenses have been included within general and administrative
expenses. For the three months ended March 31, 2021 and 2020, Premier Financial Filings provided services to the Company resulting in
fees of $5,824 and $2,605, respectively. One of four directors, Thomas Gardner,
is one of the principals of NeuEon, Inc, which provide fractional Chief Technology Officer services to the Company.. For the three months
ended March 31, 2021 and 2020, the Company recorded $62,500 and $18,300, respectively, of expenses which is included in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Measure Acquisition On April 19, 2021, the Company
entered into a stock purchase agreement (the “Purchase Agreement”) with Brandon Torres Declet, in his capacity as Sellers’
representative, and the sellers named in the Purchase Agreement (the “Sellers”) pursuant to which the Company simultaneously
acquired 100% of the issued and outstanding capital stock of Measure Global Inc., a Delaware corporation (“Measure”) from
the Sellers. Measure is an aerial intelligence company that builds software to automate drone operations workflows. The aggregate purchase
price for the shares of Measure is $45,000,000, less the amount of Measure’s debt and transaction expenses and subject to a customary
working capital adjustment. The purchase price is comprised of $15,000,000 in cash, and shares of Common Stock of the Company, having
an aggregate value of $30,000,000 based on a volume weighted average trading price of the Common Stock over a seven consecutive trading
day period prior to the date of issuance of the shares of Common Stock to the Sellers (the “Shares”). The Company will issue
5,319,149 Shares, in the aggregate, to the Sellers. $5,000,000 of the cash portion of the purchase price is payable 90 days after the
closing date of the transaction. As a result of the transaction, Measure is now a wholly-owned subsidiary of the Company. The consideration is also subject
to a $5,625,000 holdback to cover any post-closing indemnification claims and to satisfy any purchase price adjustments. The holdback
is scheduled to be released on the date that is 18 months from the closing date, less any amounts paid or reserved for outstanding indemnity
claims and certain amounts subject to employee retention conditions set forth in the Purchase Agreement. The Purchase Agreement contains
certain customary representations, warranties and covenants, including representations and warranties by the Sellers with respect to Measure’s
business, operations and financial condition. The Purchase Agreement also includes post-closing covenants relating to the confidentiality
and employee non-solicitation obligations of the Sellers, and the agreement of th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Sellers
will b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Appointment of Chief Operating Officer On April 19, 2021, in connection
with the acquisition of Measure, the Board of Directors of the Company (the “Board”) approved the appointment of Brandon Torres
Declet as the Company’s Chief Operating Officer. Mr. Declet shall also serve as the President of Measure, the Company’s wholly-owned
subsidiary. Prior to joining the Company, Mr. Declet, age 45, co-founded Measure and served as its President since 2014. In his position as Chief Operating
Officer, Mr. Declet will receive a base salary of $235,000 per year, subject to increase at the discretion of the Board. Mr. Declet will
be eligible for an annual cash bonus of up to 20% of his then-current base salary, as determined by the Board in its good faith discretion,
based on the achievement of a combination of personal and Company objectives. Mr. Declet is also eligible to participate in any benefit
plans offered by the Company as in effect from time to time on the same basis as generally made available to other employees of the Company.
Mr. Declet will be awarded a one-time grant of 125,000 Restricted Stock Units (RSUs) that will vest on a pro rata basis over one year
commencing on the date of closing of the acquisition of Measure. Such grant of 125,000 RSUs shall be subject to the terms of an RSU grant
agreement. Additionally, Mr. Declet will be granted, on a quarterly basis, non-qualified options to acquire 25,000 shares of Company Common
Stock. Such options will be subject to the terms of the Company’s 2017 Omnibus Equity Incentive Plan (the “Plan”), and
the vesting requirements, the term of the option and exercisability at an exercise price equal to the fair market value of the option
shares will be set forth in a grant agreement as of each date of grant. Mr. Declet will be subject to the
terms of a confidentiality and proprietary rights agreement. In the event that Mr. Declet is terminated by the Company other than for
cause or for good reason (as such terms are defined in Mr. Declet’s employment offer letter), he is entitled to base salary continuation
for six months, reimbursement of COBRA health insurance premiums for a period of 6 months, and a grant of fully-vested restricted shares
of Common Stock of the Company with a fair market value of $125,000 on the date of termination of employment. Furthermore, in the event
the Board determines in its discretion that Mr. Declet must relocate from his principal place of performance of his duties, the Company
shall pay and/or reimburse him for expenses, up to $100,000, in connection with such relocation. Appointment of Director The Board has previously fixed
the size of the Board at five directors; however, since April 2019, there has been a vacancy on the Board. Effective on April 19, 2021,
the closing date of Measure acquisition, Mr. Declet has been appointed to serve as a non-independent member of the Board until his successor
is elected and qualified or until his earlier death or resignation. Approval of Changes to Executive Compensation On April 19, 2021, the Board of
Directors of the Company, upon recommendation of the Compensation Committee, approved changes in the compensation of Mr. Michael Drozd,
the Company’s Chief Executive Officer, and Ms. Nicole Fernandez-McGovern, the Company’s Chief Financial Officer and EVP of
Operations, and in accordance therewith, amended their respective employment offer letters. With respect to Mr. Drozd, the Board approved
the following amendments to current compensation terms: (i) an additional one-time grant of 100,000 RSUs that will vest on a pro rata
basis over one year subject to the terms of an RSU grant agreement, and (ii) an increase in the number of grants, on a quarterly basis,
of non-qualified options from 15,000 to 25,000 shares of Company common stock subject to the terms of the Plan, and the vesting requirements,
the term of the option and exercisability at an exercise price equal to the fair market value of the option shares will be set forth in
a grant agreement as of each date of grant. Mr. Drozd’s current base salary and potential bonus payments have not been changed. With respect to Ms. Fernandez-McGovern,
the Board approved: (i) an additional one-time grant of 125,000 RSUs that will vest on a pro rata basis over one year subject to the terms
of an RSU grant agreement, and (ii) an increase in the number of grants, on a quarterly basis, of non-qualified options from 15,000 to
25,000 shares of Company Common Stock subject to the terms of the Plan, and the vesting requirements, the term of the option and exercisability
at an exercise price equal to the fair market value of the option shares will be set forth in a grant agreement as of each date of grant.
Ms. Fernandez-McGovern’s current base salary and potential bonus payments have not been changed. In addition, Mr. Drozd and Ms.
Fernandez-McGovern are now being provided with severance benefits in the event of termination without cause or for good reason, as defined
in the amended employment offer letters. The severance benefits consist of (i) 6 months of base salary, paid in the form of salary continuation,
in accordance with the terms of a Separation Agreement to be entered into at the time of termination; (ii) reimbursement of COBRA health
insurance premiums at the same rate as if the executive officer were an active employee of the Company (conditioned on the executive officer
having elected COBRA continuation coverage) for a period of 6 months or, if earlier, until the executive officer is eligible for group
health insurance benefits from another employer; and (iii) a grant of fully-vested restricted shares of Common Stock of the Company with
a fair market value of $125,000 on the date of termination of employment, pursuant to the terms of, and effective on the effective date
of, the Separation Agreement. The severance benefits are conditioned upon each persons (i) continued compliance in all material respects
with their respective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Furthermore, in the event the Board determines in its discretion that
the executive officers must relocate their principal place of performance of their duties, the Company shall pay and/or reimburse them
for expenses, up to $100,000, in connection with such relocation GreenBlock Capital LLC Consulting Agreement The Company has settled with the
Consultant to resolve the demand letter sent in February 2021 that alleged a breach of the consulting agreement due to the Company not
issuing additional shares of Common Stock in connection with the Consultant’s alleged achievement of the milestones. The Consultant
made a demand for an additional 750,000 shares of common stock to be issued. Although the Company disputed that the milestones were successfully
achieved by the Consultant and believed that no additional shares of Common Stock were owed, the Company has offered and the Consultant
has accepted, in the form of a settlement, a total of 550,000 additional shares of Common Stock. As a result as of March 31, 2021, the
Company has recorded additional accrued liability within general &amp; administrative expenses in the amount of $1,407,000 based upon
the fair market value of $4.69 per share of the Company’s Common Stock as of May 12, 2021, resulting in an aggregate accrued liability
amount of $2,907,000 for purposes of payment of the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24193542</v>
      </c>
      <c r="C3" s="6" t="n">
        <v>23940333</v>
      </c>
    </row>
    <row r="4">
      <c r="A4" s="4" t="inlineStr">
        <is>
          <t>Accounts receivable</t>
        </is>
      </c>
      <c r="B4" s="5" t="n">
        <v>380419</v>
      </c>
      <c r="C4" s="4" t="inlineStr">
        <is>
          <t xml:space="preserve"> </t>
        </is>
      </c>
    </row>
    <row r="5">
      <c r="A5" s="4" t="inlineStr">
        <is>
          <t>Inventories, net</t>
        </is>
      </c>
      <c r="B5" s="5" t="n">
        <v>894811</v>
      </c>
      <c r="C5" s="5" t="n">
        <v>135647</v>
      </c>
    </row>
    <row r="6">
      <c r="A6" s="4" t="inlineStr">
        <is>
          <t>Prepaid and other current assets</t>
        </is>
      </c>
      <c r="B6" s="5" t="n">
        <v>282869</v>
      </c>
      <c r="C6" s="5" t="n">
        <v>122011</v>
      </c>
    </row>
    <row r="7">
      <c r="A7" s="4" t="inlineStr">
        <is>
          <t>Notes receivable</t>
        </is>
      </c>
      <c r="B7" s="5" t="n">
        <v>500000</v>
      </c>
      <c r="C7" s="5" t="n">
        <v>600000</v>
      </c>
    </row>
    <row r="8">
      <c r="A8" s="4" t="inlineStr">
        <is>
          <t>Total current assets</t>
        </is>
      </c>
      <c r="B8" s="5" t="n">
        <v>26251641</v>
      </c>
      <c r="C8" s="5" t="n">
        <v>24797991</v>
      </c>
    </row>
    <row r="9">
      <c r="A9" s="4" t="inlineStr">
        <is>
          <t>Property and equipment, net</t>
        </is>
      </c>
      <c r="B9" s="5" t="n">
        <v>299259</v>
      </c>
      <c r="C9" s="5" t="n">
        <v>122589</v>
      </c>
    </row>
    <row r="10">
      <c r="A10" s="4" t="inlineStr">
        <is>
          <t>Right of use asset</t>
        </is>
      </c>
      <c r="B10" s="5" t="n">
        <v>1136742</v>
      </c>
      <c r="C10" s="5" t="n">
        <v>257363</v>
      </c>
    </row>
    <row r="11">
      <c r="A11" s="4" t="inlineStr">
        <is>
          <t>Intangible assets, net</t>
        </is>
      </c>
      <c r="B11" s="5" t="n">
        <v>3667492</v>
      </c>
      <c r="C11" s="5" t="n">
        <v>440527</v>
      </c>
    </row>
    <row r="12">
      <c r="A12" s="4" t="inlineStr">
        <is>
          <t>Goodwill</t>
        </is>
      </c>
      <c r="B12" s="5" t="n">
        <v>22116591</v>
      </c>
      <c r="C12" s="5" t="n">
        <v>3108000</v>
      </c>
    </row>
    <row r="13">
      <c r="A13" s="4" t="inlineStr">
        <is>
          <t>Other assets</t>
        </is>
      </c>
      <c r="B13" s="5" t="n">
        <v>25000</v>
      </c>
      <c r="C13" s="4" t="inlineStr">
        <is>
          <t xml:space="preserve"> </t>
        </is>
      </c>
    </row>
    <row r="14">
      <c r="A14" s="4" t="inlineStr">
        <is>
          <t>Total assets</t>
        </is>
      </c>
      <c r="B14" s="5" t="n">
        <v>53496725</v>
      </c>
      <c r="C14" s="5" t="n">
        <v>28726470</v>
      </c>
    </row>
    <row r="15">
      <c r="A15" s="3" t="inlineStr">
        <is>
          <t>CURRENT LIABILITIES:</t>
        </is>
      </c>
    </row>
    <row r="16">
      <c r="A16" s="4" t="inlineStr">
        <is>
          <t>Accounts payable</t>
        </is>
      </c>
      <c r="B16" s="5" t="n">
        <v>492921</v>
      </c>
      <c r="C16" s="5" t="n">
        <v>159812</v>
      </c>
    </row>
    <row r="17">
      <c r="A17" s="4" t="inlineStr">
        <is>
          <t>Accrued expenses and other liabilities</t>
        </is>
      </c>
      <c r="B17" s="5" t="n">
        <v>3581902</v>
      </c>
      <c r="C17" s="5" t="n">
        <v>1844825</v>
      </c>
    </row>
    <row r="18">
      <c r="A18" s="4" t="inlineStr">
        <is>
          <t>Contract liabilities</t>
        </is>
      </c>
      <c r="B18" s="5" t="n">
        <v>65893</v>
      </c>
      <c r="C18" s="5" t="n">
        <v>2302</v>
      </c>
    </row>
    <row r="19">
      <c r="A19" s="4" t="inlineStr">
        <is>
          <t>Current portion of liability related to acquisition agreement</t>
        </is>
      </c>
      <c r="B19" s="5" t="n">
        <v>4578775</v>
      </c>
      <c r="C19" s="4" t="inlineStr">
        <is>
          <t xml:space="preserve"> </t>
        </is>
      </c>
    </row>
    <row r="20">
      <c r="A20" s="4" t="inlineStr">
        <is>
          <t>Current portion of lease liability</t>
        </is>
      </c>
      <c r="B20" s="5" t="n">
        <v>244826</v>
      </c>
      <c r="C20" s="5" t="n">
        <v>85895</v>
      </c>
    </row>
    <row r="21">
      <c r="A21" s="4" t="inlineStr">
        <is>
          <t>Current portion of promissory note</t>
        </is>
      </c>
      <c r="B21" s="5" t="n">
        <v>102962</v>
      </c>
      <c r="C21" s="5" t="n">
        <v>89533</v>
      </c>
    </row>
    <row r="22">
      <c r="A22" s="4" t="inlineStr">
        <is>
          <t>Total current liabilities</t>
        </is>
      </c>
      <c r="B22" s="5" t="n">
        <v>9067279</v>
      </c>
      <c r="C22" s="5" t="n">
        <v>2182367</v>
      </c>
    </row>
    <row r="23">
      <c r="A23" s="4" t="inlineStr">
        <is>
          <t>Long term portion of lease liability</t>
        </is>
      </c>
      <c r="B23" s="5" t="n">
        <v>894210</v>
      </c>
      <c r="C23" s="5" t="n">
        <v>171468</v>
      </c>
    </row>
    <row r="24">
      <c r="A24" s="4" t="inlineStr">
        <is>
          <t>Long term portion of promissory note</t>
        </is>
      </c>
      <c r="B24" s="5" t="n">
        <v>4477</v>
      </c>
      <c r="C24" s="5" t="n">
        <v>17906</v>
      </c>
    </row>
    <row r="25">
      <c r="A25" s="4" t="inlineStr">
        <is>
          <t>Long term portion of liability related to acquisition agreement</t>
        </is>
      </c>
      <c r="B25" s="5" t="n">
        <v>5000000</v>
      </c>
      <c r="C25" s="4" t="inlineStr">
        <is>
          <t xml:space="preserve"> </t>
        </is>
      </c>
    </row>
    <row r="26">
      <c r="A26" s="4" t="inlineStr">
        <is>
          <t>Total liabilities</t>
        </is>
      </c>
      <c r="B26" s="5" t="n">
        <v>14965966</v>
      </c>
      <c r="C26" s="5" t="n">
        <v>2371741</v>
      </c>
    </row>
    <row r="27">
      <c r="A27" s="4" t="inlineStr">
        <is>
          <t>COMMITMENTS AND CONTINGENCIES (SEE NOTE 11)</t>
        </is>
      </c>
      <c r="B27" s="4" t="inlineStr">
        <is>
          <t xml:space="preserve"> </t>
        </is>
      </c>
      <c r="C27" s="4" t="inlineStr">
        <is>
          <t xml:space="preserve"> </t>
        </is>
      </c>
    </row>
    <row r="28">
      <c r="A28" s="3" t="inlineStr">
        <is>
          <t>STOCKHOLDERS' EQUITY:</t>
        </is>
      </c>
    </row>
    <row r="29">
      <c r="A29" s="4" t="inlineStr">
        <is>
          <t>Preferred Stock, $0.001 par value, 25,000,000 shares authorized, 0 shares issued and outstanding at March 31, 2021 and December 31, 2020</t>
        </is>
      </c>
      <c r="B29" s="4" t="inlineStr">
        <is>
          <t xml:space="preserve"> </t>
        </is>
      </c>
      <c r="C29" s="4" t="inlineStr">
        <is>
          <t xml:space="preserve"> </t>
        </is>
      </c>
    </row>
    <row r="30">
      <c r="A30" s="4" t="inlineStr">
        <is>
          <t>Common Stock, $0.001 par value, 250,000,000 shares authorized, 62,500,815 and 58,636,365 shares issued and outstanding at March 31, 2021 and December 31, 2020, respectively</t>
        </is>
      </c>
      <c r="B30" s="5" t="n">
        <v>62501</v>
      </c>
      <c r="C30" s="5" t="n">
        <v>58636</v>
      </c>
    </row>
    <row r="31">
      <c r="A31" s="4" t="inlineStr">
        <is>
          <t>Additional paid-in capital</t>
        </is>
      </c>
      <c r="B31" s="5" t="n">
        <v>62344452</v>
      </c>
      <c r="C31" s="5" t="n">
        <v>47241757</v>
      </c>
    </row>
    <row r="32">
      <c r="A32" s="4" t="inlineStr">
        <is>
          <t>Accumulated deficit</t>
        </is>
      </c>
      <c r="B32" s="5" t="n">
        <v>-23876194</v>
      </c>
      <c r="C32" s="5" t="n">
        <v>-20945664</v>
      </c>
    </row>
    <row r="33">
      <c r="A33" s="4" t="inlineStr">
        <is>
          <t>Total stockholders' equity</t>
        </is>
      </c>
      <c r="B33" s="5" t="n">
        <v>38530759</v>
      </c>
      <c r="C33" s="5" t="n">
        <v>26354729</v>
      </c>
    </row>
    <row r="34">
      <c r="A34" s="4" t="inlineStr">
        <is>
          <t>Total liabilities and stockholders' equity</t>
        </is>
      </c>
      <c r="B34" s="6" t="n">
        <v>53496725</v>
      </c>
      <c r="C34" s="6" t="n">
        <v>28726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and Consolidation – The consolidated financial statements
include the accounts of AgEagle Aerial Systems Inc. and its wholly-owned subsidiaries AgEagle Aerial, Inc., AgEagle Sensors, Inc., MicaSense,
Inc. and EnerJex Kansas, Inc. All significant intercompany balances and transactions have been eliminated in consolidation. The summary of significant accounting
policies presented below is designed to assist in understanding the Company’s condensed interim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is>
      </c>
    </row>
    <row r="5">
      <c r="A5" s="4" t="inlineStr">
        <is>
          <t>Use of estimates</t>
        </is>
      </c>
      <c r="B5" s="4" t="inlineStr">
        <is>
          <t xml:space="preserve">Use of Estimates – </t>
        </is>
      </c>
    </row>
    <row r="6">
      <c r="A6" s="4" t="inlineStr">
        <is>
          <t>Fair Value of Financial Instruments</t>
        </is>
      </c>
      <c r="B6" s="4" t="inlineStr">
        <is>
          <t>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that require to have their fair value measured on a recurring basis at March 31, 2021 or December 31, 2020. Long-lived assets are
measured at fair value on a non-recurring basis and are subject to fair value adjustments when there is evidence of impairment. For short-term classes of our financial instruments, which
include cash and cash equivalents, accounts receivable, notes receivable and accounts payable, and which are not reported at fair value,
the carrying amounts approximate fair value due to their short-term nature. Additionally, the Note payable is carried at face value,
which approximates fair value, due to the government backed security which requires payments however management is expecting to apply
for and receive full forgiveness during 2021 (See Note 8).</t>
        </is>
      </c>
    </row>
    <row r="7">
      <c r="A7" s="4" t="inlineStr">
        <is>
          <t>Concentrations</t>
        </is>
      </c>
      <c r="B7" s="4" t="inlineStr">
        <is>
          <t xml:space="preserve">Concentration –
As of March 31, 2021, there was
one significant vendor that the Company relied upon to perform stitching its FarmLens Atlas </t>
        </is>
      </c>
    </row>
    <row r="8">
      <c r="A8" s="4" t="inlineStr">
        <is>
          <t>Receivables and Credit Policy</t>
        </is>
      </c>
      <c r="B8" s="4" t="inlineStr">
        <is>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21 and December 31, 2020.</t>
        </is>
      </c>
    </row>
    <row r="9">
      <c r="A9" s="4" t="inlineStr">
        <is>
          <t>Inventories</t>
        </is>
      </c>
      <c r="B9" s="4" t="inlineStr">
        <is>
          <t xml:space="preserve"> Inventorie – </t>
        </is>
      </c>
    </row>
    <row r="10">
      <c r="A10" s="4" t="inlineStr">
        <is>
          <t>Goodwill and Intangible Assets</t>
        </is>
      </c>
      <c r="B10" s="4" t="inlineStr">
        <is>
          <t>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ten years.</t>
        </is>
      </c>
    </row>
    <row r="11">
      <c r="A11" s="4" t="inlineStr">
        <is>
          <t>Business Combinations</t>
        </is>
      </c>
      <c r="B11" s="4" t="inlineStr">
        <is>
          <t>Business Combinations –</t>
        </is>
      </c>
    </row>
    <row r="12">
      <c r="A12" s="4" t="inlineStr">
        <is>
          <t>Revenue Recognition and Concentration</t>
        </is>
      </c>
      <c r="B12" s="4" t="inlineStr">
        <is>
          <t xml:space="preserve">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a majority of customers
are required to place a deposit or pay upon shipping for each sensor, UAV, or drone delivery assembly part ordered. Customer payments
received in advance of the Company completing performance obligations are recorded as contract liabilities. Customer deposits represent
customer prepayments and are recognized as revenue when the sale is complete. The balance of customer deposits as of December 31, 2020
was $65,893 and $35,117 as of March 31, 2021. The Company’s FarmLens
Atlas Sales concentration information
for customers comprising more than 10% of the Company’s total net sales is summarized as follows:
Percent of total revenues for the three months ended March 31,
Customers 2021 2020
Customer A — % 95.6 %
There were no accounts receivable
from Customer A due as of March 31, 2021 and as of December
31, 2020. The table below reflects our revenue
for the quarters indicated by product mix.
For the three months ended March 31,
Type 2021 2020
Drone and Custom Manufacturing Sales $ — $ 374,278
Sensors Sales 1,677,349 —
Software Subscription Sales 24,243 17,002
Total $ 1,701,592 $ 391,280 </t>
        </is>
      </c>
    </row>
    <row r="13">
      <c r="A13" s="4" t="inlineStr">
        <is>
          <t>Shipping Costs</t>
        </is>
      </c>
      <c r="B13" s="4" t="inlineStr">
        <is>
          <t>Shipping Costs –</t>
        </is>
      </c>
    </row>
    <row r="14">
      <c r="A14" s="4" t="inlineStr">
        <is>
          <t>Research and Development Expense</t>
        </is>
      </c>
      <c r="B14" s="4" t="inlineStr">
        <is>
          <t>Research and Development Expenses</t>
        </is>
      </c>
    </row>
    <row r="15">
      <c r="A15" s="4" t="inlineStr">
        <is>
          <t>Loss Per Common Share</t>
        </is>
      </c>
      <c r="B15" s="4" t="inlineStr">
        <is>
          <t>Loss Per Common Share –</t>
        </is>
      </c>
    </row>
    <row r="16">
      <c r="A16" s="4" t="inlineStr">
        <is>
          <t>Potentially Dilutive Securities</t>
        </is>
      </c>
      <c r="B16" s="4" t="inlineStr">
        <is>
          <t xml:space="preserve"> Potentially Dilutive Securities – 4,531,924 </t>
        </is>
      </c>
    </row>
    <row r="17">
      <c r="A17" s="4" t="inlineStr">
        <is>
          <t>Leases</t>
        </is>
      </c>
      <c r="B17" s="4" t="inlineStr">
        <is>
          <t>Leases – Leases</t>
        </is>
      </c>
    </row>
    <row r="18">
      <c r="A18" s="4" t="inlineStr">
        <is>
          <t>Income Taxes</t>
        </is>
      </c>
      <c r="B18" s="4" t="inlineStr">
        <is>
          <t xml:space="preserve"> Income Taxes –
Accounting for Income Taxes</t>
        </is>
      </c>
    </row>
    <row r="19">
      <c r="A19" s="4" t="inlineStr">
        <is>
          <t>Stock-Based Compensation Awards</t>
        </is>
      </c>
      <c r="B19" s="4" t="inlineStr">
        <is>
          <t>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t>
        </is>
      </c>
    </row>
    <row r="20">
      <c r="A20" s="4" t="inlineStr">
        <is>
          <t>Uncertainty</t>
        </is>
      </c>
      <c r="B20" s="4" t="inlineStr">
        <is>
          <t>Uncertainty –</t>
        </is>
      </c>
    </row>
    <row r="21">
      <c r="A21" s="4" t="inlineStr">
        <is>
          <t>Recently Issued Accounting Standards</t>
        </is>
      </c>
      <c r="B21" s="4" t="inlineStr">
        <is>
          <t>Recently Issued Accounting Pronouncements In June 2016, the FASB issued ASU
2016-13, Financial Instruments – Credit Losses I Simplifying the Accounting for Income Taxes Other recent accounting pronouncements
issued by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3 Months Ended</t>
        </is>
      </c>
    </row>
    <row r="2">
      <c r="B2" s="2" t="inlineStr">
        <is>
          <t>Mar. 31, 2021</t>
        </is>
      </c>
    </row>
    <row r="3">
      <c r="A3" s="3" t="inlineStr">
        <is>
          <t>Accounting Policies [Abstract]</t>
        </is>
      </c>
    </row>
    <row r="4">
      <c r="A4" s="4" t="inlineStr">
        <is>
          <t>Sales concentration information</t>
        </is>
      </c>
      <c r="B4" s="4" t="inlineStr">
        <is>
          <t>Sales concentration information
for customers comprising more than 10% of the Company’s total net sales is summarized as follows:
Percent of total revenues for the three months ended March 31,
Customers 2021 2020
Customer A — % 95.6 %</t>
        </is>
      </c>
    </row>
    <row r="5">
      <c r="A5" s="4" t="inlineStr">
        <is>
          <t>Revenue indicated by product mix</t>
        </is>
      </c>
      <c r="B5" s="4" t="inlineStr">
        <is>
          <t xml:space="preserve">The table below reflects our revenue
for the years indicated by product mix.
For the three months ended March 31,
Type 2021 2020
Drone and Custom Manufacturing Sales $ — $ 374,278
Sensors Sales 1,677,349 —
Software Subscription Sales 24,243 17,002
Total $ 1,701,592 $ 391,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 of the following at:
March 31, December 31,
Raw materials $ 472,444 $ 88,091
Work-in process 64,296 50,447
Finished goods 163,536 7,109
Consigned inventory 204,535 —
Gross inventory 904,811 145,647
Less obsolescence reserve (10,000 ) (10,000 )
Total $ 894,811 $ 135,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
of the following at:
Type Estimated Life March 31, 2021 December 31, 2020
Leasehold improvements 3 Years $ 22,265 $ 22,265
Equipment and vehicles 5 Years 126,314 100,532
Computer equipment 3-5 Years 239,172 23,369
Office furniture 5 Years 110,586 54,798
Drone equipment 3 Years 81,064 32,138
Production fixtures 5 Years 68,131 —
Total 647,532 233,102
Less accumulated depreciation (348,273 ) (110,513 )
Total Property and equipment, net $ 299,259 $ 122,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Goodwill and intangible assets
were comprised of the following as of March 31, 2021 and December 31, 2020:
Name Estimated Life Balance at December 31, 2020 Additions Amortization Impairment Balance at March 31, 2021
Intellectual property/technology 5-7 Years $ 231,146 $ 1,059,445 $ (46,895 ) $ — $ 1,243,696
Customer relationships 5-10 Years 38,400 1,455,852 (27,864 ) — 1,466,388
Tradenames and trademarks 5-10 Years 31,040 617,844 (13,207 ) — 635,677
Non-compete agreement 4 Years 67,042 — (10,056 ) — 56,986
Platform development costs 5 Years 72,899 205,780 (13,934 ) — 264,745
Total Intangible Assets $ 440,527 3,338,921 (111,956 ) $ 3,667,492
Goodwill 3,108,000 19,008,591 — — 22,116,591
Total $ 3,548,527 $ 22,347512 $ (111,956 ) $ — $ 25,784,083 </t>
        </is>
      </c>
    </row>
    <row r="5">
      <c r="A5" s="4" t="inlineStr">
        <is>
          <t>Future amortization</t>
        </is>
      </c>
      <c r="B5" s="4" t="inlineStr">
        <is>
          <t xml:space="preserve">Future amortization is as follows
for fiscal years ending:
2021 2022 2023 2024 2025 and Thereafter
Intellectual property/technology $ 178,522 $ 238,029 $ 209,135 $ 151,349 $ 466,661
Customer relationships 119,989 159,985 155,185 145,585 885,644
Tradenames and trademarks 55,068 73,424 69,544 61,784 375,857
Non-compete agreement 30,169 26,817 — — —
Platform development costs 41,801 55,736 55,736 55,736 55,736
Total $ 425,549 $ 553,991 $ 489,600 $ 414,454 $ 1,783,8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 and Asset Acquisition [Abstract]</t>
        </is>
      </c>
    </row>
    <row r="4">
      <c r="A4" s="4" t="inlineStr">
        <is>
          <t>Schedule of allocation preliminary purchase price</t>
        </is>
      </c>
      <c r="B4" s="4" t="inlineStr">
        <is>
          <t xml:space="preserve">The following table summarizes
the allocation of the preliminary purchase price as of the acquisition date of January 27, 2021:
Calculation of Goodwill:
Net purchase price, including debt paid at close $ 23,554,169
Plus fair value of liabilities assumed:
Deferred revenue 40,812
Fair value of liabilities assumed $ 40,812
Less fair value of assets acquired:
Cash &amp; short-term investments 885,272
Other tangible assets 542,978
Identifiable intangibles 3,133,141
Fair value of assets acquired $ 4,561,391
Net nonoperating assets 25,000
Goodwill $ 19,008,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missory Note (Table)</t>
        </is>
      </c>
      <c r="B1" s="2" t="inlineStr">
        <is>
          <t>3 Months Ended</t>
        </is>
      </c>
    </row>
    <row r="2">
      <c r="B2" s="2" t="inlineStr">
        <is>
          <t>Mar. 31, 2021</t>
        </is>
      </c>
    </row>
    <row r="3">
      <c r="A3" s="3" t="inlineStr">
        <is>
          <t>Promissory Note Table Abstract</t>
        </is>
      </c>
    </row>
    <row r="4">
      <c r="A4" s="4" t="inlineStr">
        <is>
          <t>Schedule of debt disclosure</t>
        </is>
      </c>
      <c r="B4" s="4" t="inlineStr">
        <is>
          <t xml:space="preserve">The maturities of the loan for
the:
Year Ending March 31, Amount
2021 $ 102,962
2022 4,477
$ 107,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 xml:space="preserve">The significant assumptions relating
to the valuation of the Company’s stock options granted during the three months ended March 31, 2021 were as follows:
March 31, 2021
Dividend yield 0.00%
Expected life 3.02 Years
Expected volatility 85.41%
Risk-free interest rate 0.36% </t>
        </is>
      </c>
    </row>
    <row r="5">
      <c r="A5" s="4" t="inlineStr">
        <is>
          <t>Summary of Stock Options</t>
        </is>
      </c>
      <c r="B5" s="4" t="inlineStr">
        <is>
          <t xml:space="preserve">A summary of the options activity
for the three months ended March 31, 2021 is as follows:
Shares Weighted Average Exercise Price Weighted Average Remaining Contractual Term Aggregate Intrinsic Value
Outstanding at December 31, 2021 2,255,267 $ 1.46 5.31 years $ 10,247,548
Granted 379,500 8.22 4.86 years 13,500
Exercised (275,458 ) 0.15 — 1,684,046
Expired/Forfeited — — — —
Outstanding at December 31, 2020 2,359,309 2.70 4.90 years 9,162,921
Exercisable at period end 1,065,408 $ 0.89 4.94 years $ 5,784,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o Purchase Common Stock (Tables)</t>
        </is>
      </c>
      <c r="B1" s="2" t="inlineStr">
        <is>
          <t>3 Months Ended</t>
        </is>
      </c>
    </row>
    <row r="2">
      <c r="B2" s="2" t="inlineStr">
        <is>
          <t>Mar. 31, 2021</t>
        </is>
      </c>
    </row>
    <row r="3">
      <c r="A3" s="3" t="inlineStr">
        <is>
          <t>Notes to Financial Statements</t>
        </is>
      </c>
    </row>
    <row r="4">
      <c r="A4" s="4" t="inlineStr">
        <is>
          <t>Summary of activity related to warrants</t>
        </is>
      </c>
      <c r="B4" s="4" t="inlineStr">
        <is>
          <t xml:space="preserve">A summary of activity related to
warrants for the three months ended March 31, 2021 follows:
Shares Weighted Average Exercise Price Weighted Average Remaining Contractual Term
Outstanding at January 1, 2021 2,516,778 $ 3.30 0.83
Issued — — —
Exercised (2,516,778 ) 3.30 —
Outstanding at March 31, 2021 — $ — —
Exercisable at March 31, 2021 — $ — — A summary of activity related to
warrants for the three months ended March 31, 2020 follows:
Shares Weighted Average Exercise Price Weighted Average Remaining Contractual Term
Outstanding at January 1, 2020 4,531,924 $ 0.72 4.05
Outstanding at March 31, 2020 4,531,924 $ 0.72 3.80
Exercisable at March 31, 2020 4,531,924 $ 0.72 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operating lease liabilities</t>
        </is>
      </c>
      <c r="B4" s="4" t="inlineStr">
        <is>
          <t xml:space="preserve">The following is a maturity analysis of the annual undiscounted cash flows
of the operating lease liabilities as of March 31, 2021:
Year Ending December 31, Amount
2021 $ 189,961
2022 263,890
2023 266,383
2024 194,550
2025 207,101
2026 17,857
$ 1,136,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62500815</v>
      </c>
      <c r="C9" s="5" t="n">
        <v>58636365</v>
      </c>
    </row>
    <row r="10">
      <c r="A10" s="4" t="inlineStr">
        <is>
          <t>Common stock, shares outstanding</t>
        </is>
      </c>
      <c r="B10" s="5" t="n">
        <v>62500815</v>
      </c>
      <c r="C10" s="5" t="n">
        <v>58636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mmary of Accounting Policies (Details)</t>
        </is>
      </c>
      <c r="B1" s="2" t="inlineStr">
        <is>
          <t>3 Months Ended</t>
        </is>
      </c>
    </row>
    <row r="2">
      <c r="B2" s="2" t="inlineStr">
        <is>
          <t>Mar. 31, 2021</t>
        </is>
      </c>
      <c r="C2" s="2" t="inlineStr">
        <is>
          <t>Mar. 31, 2020</t>
        </is>
      </c>
    </row>
    <row r="3">
      <c r="A3" s="4" t="inlineStr">
        <is>
          <t>Customer A | Sales Revenue, Net [Member]</t>
        </is>
      </c>
    </row>
    <row r="4">
      <c r="A4" s="4" t="inlineStr">
        <is>
          <t>Concentration percentage</t>
        </is>
      </c>
      <c r="B4" s="4" t="inlineStr">
        <is>
          <t>0.00%</t>
        </is>
      </c>
      <c r="C4" s="4" t="inlineStr">
        <is>
          <t>95.6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Accounting Policies (Details 1) - USD ($)</t>
        </is>
      </c>
      <c r="B1" s="2" t="inlineStr">
        <is>
          <t>3 Months Ended</t>
        </is>
      </c>
    </row>
    <row r="2">
      <c r="B2" s="2" t="inlineStr">
        <is>
          <t>Mar. 31, 2021</t>
        </is>
      </c>
      <c r="C2" s="2" t="inlineStr">
        <is>
          <t>Mar. 31, 2020</t>
        </is>
      </c>
    </row>
    <row r="3">
      <c r="A3" s="4" t="inlineStr">
        <is>
          <t>Revenues</t>
        </is>
      </c>
      <c r="B3" s="6" t="n">
        <v>1701592</v>
      </c>
      <c r="C3" s="6" t="n">
        <v>391280</v>
      </c>
    </row>
    <row r="4">
      <c r="A4" s="4" t="inlineStr">
        <is>
          <t>Drone And Custom Manufacturing Sales [Member]</t>
        </is>
      </c>
    </row>
    <row r="5">
      <c r="A5" s="4" t="inlineStr">
        <is>
          <t>Revenues</t>
        </is>
      </c>
      <c r="B5" s="4" t="inlineStr">
        <is>
          <t xml:space="preserve"> </t>
        </is>
      </c>
      <c r="C5" s="5" t="n">
        <v>374278</v>
      </c>
    </row>
    <row r="6">
      <c r="A6" s="4" t="inlineStr">
        <is>
          <t>Software Subscribtion Sales [Member]</t>
        </is>
      </c>
    </row>
    <row r="7">
      <c r="A7" s="4" t="inlineStr">
        <is>
          <t>Revenues</t>
        </is>
      </c>
      <c r="B7" s="5" t="n">
        <v>1677349</v>
      </c>
    </row>
    <row r="8">
      <c r="A8" s="4" t="inlineStr">
        <is>
          <t>Sensors Sales [Member]</t>
        </is>
      </c>
    </row>
    <row r="9">
      <c r="A9" s="4" t="inlineStr">
        <is>
          <t>Revenues</t>
        </is>
      </c>
      <c r="B9" s="6" t="n">
        <v>24243</v>
      </c>
      <c r="C9" s="5" t="n">
        <v>17002</v>
      </c>
    </row>
    <row r="10">
      <c r="A10" s="4" t="inlineStr">
        <is>
          <t>Software Subscription Sales [Member]</t>
        </is>
      </c>
    </row>
    <row r="11">
      <c r="A11" s="4" t="inlineStr">
        <is>
          <t>Revenues</t>
        </is>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Accounting Policies (Details Narrative) - USD ($)</t>
        </is>
      </c>
      <c r="B1" s="2" t="inlineStr">
        <is>
          <t>3 Months Ended</t>
        </is>
      </c>
    </row>
    <row r="2">
      <c r="B2" s="2" t="inlineStr">
        <is>
          <t>Mar. 31, 2021</t>
        </is>
      </c>
      <c r="C2" s="2" t="inlineStr">
        <is>
          <t>Mar. 31, 2020</t>
        </is>
      </c>
      <c r="D2" s="2" t="inlineStr">
        <is>
          <t>Dec. 31, 2020</t>
        </is>
      </c>
    </row>
    <row r="3">
      <c r="A3" s="3" t="inlineStr">
        <is>
          <t>Summary Of Accounting Policies [Line Items]</t>
        </is>
      </c>
    </row>
    <row r="4">
      <c r="A4" s="4" t="inlineStr">
        <is>
          <t>Cash equivalents</t>
        </is>
      </c>
      <c r="B4" s="6" t="n">
        <v>0</v>
      </c>
      <c r="D4" s="6" t="n">
        <v>0</v>
      </c>
    </row>
    <row r="5">
      <c r="A5" s="4" t="inlineStr">
        <is>
          <t>FDIC limit</t>
        </is>
      </c>
      <c r="B5" s="5" t="n">
        <v>250000</v>
      </c>
    </row>
    <row r="6">
      <c r="A6" s="4" t="inlineStr">
        <is>
          <t>Allowance for doubtful accounts receivable</t>
        </is>
      </c>
      <c r="B6" s="5" t="n">
        <v>380419</v>
      </c>
      <c r="D6" s="5" t="n">
        <v>50038</v>
      </c>
    </row>
    <row r="7">
      <c r="A7" s="4" t="inlineStr">
        <is>
          <t>Estimated obsolescence and shrinkage of inventory</t>
        </is>
      </c>
      <c r="B7" s="5" t="n">
        <v>10000</v>
      </c>
      <c r="C7" s="6" t="n">
        <v>10000</v>
      </c>
    </row>
    <row r="8">
      <c r="A8" s="4" t="inlineStr">
        <is>
          <t>Shipping Costs</t>
        </is>
      </c>
      <c r="B8" s="5" t="n">
        <v>19897</v>
      </c>
      <c r="C8" s="5" t="n">
        <v>301</v>
      </c>
    </row>
    <row r="9">
      <c r="A9" s="4" t="inlineStr">
        <is>
          <t>Research and Development Expenses</t>
        </is>
      </c>
      <c r="B9" s="5" t="n">
        <v>232804</v>
      </c>
      <c r="C9" s="6" t="n">
        <v>0</v>
      </c>
    </row>
    <row r="10">
      <c r="A10" s="4" t="inlineStr">
        <is>
          <t>Customer deposit</t>
        </is>
      </c>
      <c r="B10" s="6" t="n">
        <v>65893</v>
      </c>
      <c r="D10" s="6" t="n">
        <v>35117</v>
      </c>
    </row>
    <row r="11">
      <c r="A11" s="4" t="inlineStr">
        <is>
          <t>Warrant [Member]</t>
        </is>
      </c>
    </row>
    <row r="12">
      <c r="A12" s="3" t="inlineStr">
        <is>
          <t>Summary Of Accounting Policies [Line Items]</t>
        </is>
      </c>
    </row>
    <row r="13">
      <c r="A13" s="4" t="inlineStr">
        <is>
          <t>Antidilutive Securities Excluded from Computation of Earnings Per Share, Amount</t>
        </is>
      </c>
      <c r="B13" s="5" t="n">
        <v>0</v>
      </c>
      <c r="C13" s="5" t="n">
        <v>4531924</v>
      </c>
    </row>
    <row r="14">
      <c r="A14" s="4" t="inlineStr">
        <is>
          <t>Option [Member]</t>
        </is>
      </c>
    </row>
    <row r="15">
      <c r="A15" s="3" t="inlineStr">
        <is>
          <t>Summary Of Accounting Policies [Line Items]</t>
        </is>
      </c>
    </row>
    <row r="16">
      <c r="A16" s="4" t="inlineStr">
        <is>
          <t>Antidilutive Securities Excluded from Computation of Earnings Per Share, Amount</t>
        </is>
      </c>
      <c r="B16" s="5" t="n">
        <v>2644309</v>
      </c>
      <c r="C16" s="5" t="n">
        <v>2567470</v>
      </c>
    </row>
    <row r="17">
      <c r="A17" s="4" t="inlineStr">
        <is>
          <t>Series C Convertible Preferred Stock [Member]</t>
        </is>
      </c>
    </row>
    <row r="18">
      <c r="A18" s="3" t="inlineStr">
        <is>
          <t>Summary Of Accounting Policies [Line Items]</t>
        </is>
      </c>
    </row>
    <row r="19">
      <c r="A19" s="4" t="inlineStr">
        <is>
          <t>Antidilutive Securities Excluded from Computation of Earnings Per Share, Amount</t>
        </is>
      </c>
      <c r="C19" s="5" t="n">
        <v>3312</v>
      </c>
    </row>
    <row r="20">
      <c r="A20" s="4" t="inlineStr">
        <is>
          <t>Convertible notes [Member]</t>
        </is>
      </c>
    </row>
    <row r="21">
      <c r="A21" s="3" t="inlineStr">
        <is>
          <t>Summary Of Accounting Policies [Line Items]</t>
        </is>
      </c>
    </row>
    <row r="22">
      <c r="A22" s="4" t="inlineStr">
        <is>
          <t>Antidilutive Securities Excluded from Computation of Earnings Per Share, Amount</t>
        </is>
      </c>
      <c r="C22" s="5" t="n">
        <v>61333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y Disclosure [Abstract]</t>
        </is>
      </c>
    </row>
    <row r="3">
      <c r="A3" s="4" t="inlineStr">
        <is>
          <t>Raw materials</t>
        </is>
      </c>
      <c r="B3" s="6" t="n">
        <v>472444</v>
      </c>
      <c r="C3" s="6" t="n">
        <v>88091</v>
      </c>
    </row>
    <row r="4">
      <c r="A4" s="4" t="inlineStr">
        <is>
          <t>Work-in-process</t>
        </is>
      </c>
      <c r="B4" s="5" t="n">
        <v>64296</v>
      </c>
      <c r="C4" s="5" t="n">
        <v>50447</v>
      </c>
    </row>
    <row r="5">
      <c r="A5" s="4" t="inlineStr">
        <is>
          <t>Finished goods</t>
        </is>
      </c>
      <c r="B5" s="5" t="n">
        <v>163536</v>
      </c>
      <c r="C5" s="5" t="n">
        <v>7109</v>
      </c>
    </row>
    <row r="6">
      <c r="A6" s="4" t="inlineStr">
        <is>
          <t>Consigned inventory</t>
        </is>
      </c>
      <c r="B6" s="5" t="n">
        <v>204535</v>
      </c>
      <c r="C6" s="4" t="inlineStr">
        <is>
          <t xml:space="preserve"> </t>
        </is>
      </c>
    </row>
    <row r="7">
      <c r="A7" s="4" t="inlineStr">
        <is>
          <t>Gross Inventory</t>
        </is>
      </c>
      <c r="B7" s="5" t="n">
        <v>904811</v>
      </c>
      <c r="C7" s="5" t="n">
        <v>145647</v>
      </c>
    </row>
    <row r="8">
      <c r="A8" s="4" t="inlineStr">
        <is>
          <t>Less obsolete reserve</t>
        </is>
      </c>
      <c r="B8" s="5" t="n">
        <v>-10000</v>
      </c>
      <c r="C8" s="5" t="n">
        <v>-10000</v>
      </c>
    </row>
    <row r="9">
      <c r="A9" s="4" t="inlineStr">
        <is>
          <t>Total inventory</t>
        </is>
      </c>
      <c r="B9" s="6" t="n">
        <v>894811</v>
      </c>
      <c r="C9" s="6" t="n">
        <v>1356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Notes Receivable (Details Narrative) - Valqari - Note</t>
        </is>
      </c>
      <c r="B1" s="2" t="inlineStr">
        <is>
          <t>Oct. 14, 2020USD ($)</t>
        </is>
      </c>
    </row>
    <row r="2">
      <c r="A2" s="4" t="inlineStr">
        <is>
          <t>Principal aggregate amount</t>
        </is>
      </c>
      <c r="B2" s="6" t="n">
        <v>500000</v>
      </c>
    </row>
    <row r="3">
      <c r="A3" s="4" t="inlineStr">
        <is>
          <t>Loan maturity date</t>
        </is>
      </c>
      <c r="B3" s="4" t="inlineStr">
        <is>
          <t>Apr. 15,
		2021</t>
        </is>
      </c>
    </row>
    <row r="4">
      <c r="A4" s="4" t="inlineStr">
        <is>
          <t>Pre-money valuation</t>
        </is>
      </c>
      <c r="B4" s="6"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Dec. 31, 2020</t>
        </is>
      </c>
    </row>
    <row r="3">
      <c r="A3" s="4" t="inlineStr">
        <is>
          <t>Leasehold improvements</t>
        </is>
      </c>
      <c r="B3" s="6" t="n">
        <v>22265</v>
      </c>
      <c r="C3" s="6" t="n">
        <v>22265</v>
      </c>
    </row>
    <row r="4">
      <c r="A4" s="4" t="inlineStr">
        <is>
          <t>Equipment and vehicles</t>
        </is>
      </c>
      <c r="B4" s="5" t="n">
        <v>126314</v>
      </c>
      <c r="C4" s="5" t="n">
        <v>100532</v>
      </c>
    </row>
    <row r="5">
      <c r="A5" s="4" t="inlineStr">
        <is>
          <t>Computer and office equipment</t>
        </is>
      </c>
      <c r="B5" s="5" t="n">
        <v>239172</v>
      </c>
      <c r="C5" s="5" t="n">
        <v>23369</v>
      </c>
    </row>
    <row r="6">
      <c r="A6" s="4" t="inlineStr">
        <is>
          <t>Furniture</t>
        </is>
      </c>
      <c r="B6" s="5" t="n">
        <v>110586</v>
      </c>
      <c r="C6" s="5" t="n">
        <v>54798</v>
      </c>
    </row>
    <row r="7">
      <c r="A7" s="4" t="inlineStr">
        <is>
          <t>Drone equipment</t>
        </is>
      </c>
      <c r="B7" s="5" t="n">
        <v>81064</v>
      </c>
      <c r="C7" s="5" t="n">
        <v>32138</v>
      </c>
    </row>
    <row r="8">
      <c r="A8" s="4" t="inlineStr">
        <is>
          <t>Production fixtures</t>
        </is>
      </c>
      <c r="B8" s="5" t="n">
        <v>68131</v>
      </c>
      <c r="C8" s="4" t="inlineStr">
        <is>
          <t xml:space="preserve"> </t>
        </is>
      </c>
    </row>
    <row r="9">
      <c r="A9" s="4" t="inlineStr">
        <is>
          <t>Total</t>
        </is>
      </c>
      <c r="B9" s="5" t="n">
        <v>647532</v>
      </c>
      <c r="C9" s="5" t="n">
        <v>233102</v>
      </c>
    </row>
    <row r="10">
      <c r="A10" s="4" t="inlineStr">
        <is>
          <t>Less accumulated depreciation</t>
        </is>
      </c>
      <c r="B10" s="5" t="n">
        <v>-348273</v>
      </c>
      <c r="C10" s="5" t="n">
        <v>-110513</v>
      </c>
    </row>
    <row r="11">
      <c r="A11" s="4" t="inlineStr">
        <is>
          <t>Property and equipment, net</t>
        </is>
      </c>
      <c r="B11" s="6" t="n">
        <v>299259</v>
      </c>
      <c r="C11" s="6" t="n">
        <v>122589</v>
      </c>
    </row>
    <row r="12">
      <c r="A12" s="4" t="inlineStr">
        <is>
          <t>Leasehold Improvements [Member]</t>
        </is>
      </c>
    </row>
    <row r="13">
      <c r="A13" s="4" t="inlineStr">
        <is>
          <t>Estimated Life</t>
        </is>
      </c>
      <c r="B13" s="4" t="inlineStr">
        <is>
          <t>3 years</t>
        </is>
      </c>
    </row>
    <row r="14">
      <c r="A14" s="4" t="inlineStr">
        <is>
          <t>Equipment and vehicles [Member]</t>
        </is>
      </c>
    </row>
    <row r="15">
      <c r="A15" s="4" t="inlineStr">
        <is>
          <t>Estimated Life</t>
        </is>
      </c>
      <c r="B15" s="4" t="inlineStr">
        <is>
          <t>5 years</t>
        </is>
      </c>
    </row>
    <row r="16">
      <c r="A16" s="4" t="inlineStr">
        <is>
          <t>Computer Equipment [Member] | Minimum [Member]</t>
        </is>
      </c>
    </row>
    <row r="17">
      <c r="A17" s="4" t="inlineStr">
        <is>
          <t>Estimated Life</t>
        </is>
      </c>
      <c r="B17" s="4" t="inlineStr">
        <is>
          <t>3 years</t>
        </is>
      </c>
    </row>
    <row r="18">
      <c r="A18" s="4" t="inlineStr">
        <is>
          <t>Computer Equipment [Member] | Maximum [Member]</t>
        </is>
      </c>
    </row>
    <row r="19">
      <c r="A19" s="4" t="inlineStr">
        <is>
          <t>Estimated Life</t>
        </is>
      </c>
      <c r="B19" s="4" t="inlineStr">
        <is>
          <t>5 years</t>
        </is>
      </c>
    </row>
    <row r="20">
      <c r="A20" s="4" t="inlineStr">
        <is>
          <t>Office furniture [Member]</t>
        </is>
      </c>
    </row>
    <row r="21">
      <c r="A21" s="4" t="inlineStr">
        <is>
          <t>Estimated Life</t>
        </is>
      </c>
      <c r="B21" s="4" t="inlineStr">
        <is>
          <t>5 years</t>
        </is>
      </c>
    </row>
    <row r="22">
      <c r="A22" s="4" t="inlineStr">
        <is>
          <t>Drone equipment [Member]</t>
        </is>
      </c>
    </row>
    <row r="23">
      <c r="A23" s="4" t="inlineStr">
        <is>
          <t>Estimated Life</t>
        </is>
      </c>
      <c r="B23" s="4" t="inlineStr">
        <is>
          <t>3 years</t>
        </is>
      </c>
    </row>
    <row r="24">
      <c r="A24" s="4" t="inlineStr">
        <is>
          <t>Production fixtures [Member]</t>
        </is>
      </c>
    </row>
    <row r="25">
      <c r="A25" s="4" t="inlineStr">
        <is>
          <t>Estimated Life</t>
        </is>
      </c>
      <c r="B2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3148</v>
      </c>
      <c r="C4" s="6" t="n">
        <v>39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 USD ($)</t>
        </is>
      </c>
      <c r="B1" s="2" t="inlineStr">
        <is>
          <t>3 Months Ended</t>
        </is>
      </c>
    </row>
    <row r="2">
      <c r="B2" s="2" t="inlineStr">
        <is>
          <t>Mar. 31, 2021</t>
        </is>
      </c>
      <c r="C2" s="2" t="inlineStr">
        <is>
          <t>Dec. 31, 2020</t>
        </is>
      </c>
    </row>
    <row r="3">
      <c r="A3" s="4" t="inlineStr">
        <is>
          <t>Gross Cost</t>
        </is>
      </c>
      <c r="C3" s="6" t="n">
        <v>3548527</v>
      </c>
    </row>
    <row r="4">
      <c r="A4" s="4" t="inlineStr">
        <is>
          <t>Additions</t>
        </is>
      </c>
      <c r="B4" s="6" t="n">
        <v>22347512</v>
      </c>
    </row>
    <row r="5">
      <c r="A5" s="4" t="inlineStr">
        <is>
          <t>Amortization</t>
        </is>
      </c>
      <c r="B5" s="5" t="n">
        <v>-111956</v>
      </c>
    </row>
    <row r="6">
      <c r="A6" s="4" t="inlineStr">
        <is>
          <t>Impairment</t>
        </is>
      </c>
      <c r="B6" s="4" t="inlineStr">
        <is>
          <t xml:space="preserve"> </t>
        </is>
      </c>
    </row>
    <row r="7">
      <c r="A7" s="4" t="inlineStr">
        <is>
          <t>Net Book Value</t>
        </is>
      </c>
      <c r="B7" s="5" t="n">
        <v>25784083</v>
      </c>
    </row>
    <row r="8">
      <c r="A8" s="4" t="inlineStr">
        <is>
          <t>Intellectual Property/Technology [Member]</t>
        </is>
      </c>
    </row>
    <row r="9">
      <c r="A9" s="4" t="inlineStr">
        <is>
          <t>Gross Cost</t>
        </is>
      </c>
      <c r="C9" s="5" t="n">
        <v>231146</v>
      </c>
    </row>
    <row r="10">
      <c r="A10" s="4" t="inlineStr">
        <is>
          <t>Additions</t>
        </is>
      </c>
      <c r="B10" s="5" t="n">
        <v>1059445</v>
      </c>
    </row>
    <row r="11">
      <c r="A11" s="4" t="inlineStr">
        <is>
          <t>Amortization</t>
        </is>
      </c>
      <c r="B11" s="5" t="n">
        <v>-46895</v>
      </c>
    </row>
    <row r="12">
      <c r="A12" s="4" t="inlineStr">
        <is>
          <t>Net Book Value</t>
        </is>
      </c>
      <c r="B12" s="6" t="n">
        <v>1243696</v>
      </c>
    </row>
    <row r="13">
      <c r="A13" s="4" t="inlineStr">
        <is>
          <t>Intellectual Property/Technology [Member] | Minimum [Member]</t>
        </is>
      </c>
    </row>
    <row r="14">
      <c r="A14" s="4" t="inlineStr">
        <is>
          <t>Estimated Life</t>
        </is>
      </c>
      <c r="B14" s="4" t="inlineStr">
        <is>
          <t>5 years</t>
        </is>
      </c>
    </row>
    <row r="15">
      <c r="A15" s="4" t="inlineStr">
        <is>
          <t>Impairment</t>
        </is>
      </c>
      <c r="B15" s="4" t="inlineStr">
        <is>
          <t xml:space="preserve"> </t>
        </is>
      </c>
    </row>
    <row r="16">
      <c r="A16" s="4" t="inlineStr">
        <is>
          <t>Intellectual Property/Technology [Member] | Maximum [Member]</t>
        </is>
      </c>
    </row>
    <row r="17">
      <c r="A17" s="4" t="inlineStr">
        <is>
          <t>Estimated Life</t>
        </is>
      </c>
      <c r="B17" s="4" t="inlineStr">
        <is>
          <t>7 years</t>
        </is>
      </c>
    </row>
    <row r="18">
      <c r="A18" s="4" t="inlineStr">
        <is>
          <t>Customer relationships [Member]</t>
        </is>
      </c>
    </row>
    <row r="19">
      <c r="A19" s="4" t="inlineStr">
        <is>
          <t>Gross Cost</t>
        </is>
      </c>
      <c r="C19" s="5" t="n">
        <v>38400</v>
      </c>
    </row>
    <row r="20">
      <c r="A20" s="4" t="inlineStr">
        <is>
          <t>Additions</t>
        </is>
      </c>
      <c r="B20" s="6" t="n">
        <v>1455852</v>
      </c>
    </row>
    <row r="21">
      <c r="A21" s="4" t="inlineStr">
        <is>
          <t>Amortization</t>
        </is>
      </c>
      <c r="B21" s="5" t="n">
        <v>-27864</v>
      </c>
    </row>
    <row r="22">
      <c r="A22" s="4" t="inlineStr">
        <is>
          <t>Impairment</t>
        </is>
      </c>
      <c r="B22" s="4" t="inlineStr">
        <is>
          <t xml:space="preserve"> </t>
        </is>
      </c>
    </row>
    <row r="23">
      <c r="A23" s="4" t="inlineStr">
        <is>
          <t>Net Book Value</t>
        </is>
      </c>
      <c r="B23" s="6" t="n">
        <v>1466388</v>
      </c>
    </row>
    <row r="24">
      <c r="A24" s="4" t="inlineStr">
        <is>
          <t>Customer relationships [Member] | Minimum [Member]</t>
        </is>
      </c>
    </row>
    <row r="25">
      <c r="A25" s="4" t="inlineStr">
        <is>
          <t>Estimated Life</t>
        </is>
      </c>
      <c r="B25" s="4" t="inlineStr">
        <is>
          <t>5 years</t>
        </is>
      </c>
    </row>
    <row r="26">
      <c r="A26" s="4" t="inlineStr">
        <is>
          <t>Customer relationships [Member] | Maximum [Member]</t>
        </is>
      </c>
    </row>
    <row r="27">
      <c r="A27" s="4" t="inlineStr">
        <is>
          <t>Estimated Life</t>
        </is>
      </c>
      <c r="B27" s="4" t="inlineStr">
        <is>
          <t>10 years</t>
        </is>
      </c>
    </row>
    <row r="28">
      <c r="A28" s="4" t="inlineStr">
        <is>
          <t>Trademarks and Trade Names [Member]</t>
        </is>
      </c>
    </row>
    <row r="29">
      <c r="A29" s="4" t="inlineStr">
        <is>
          <t>Gross Cost</t>
        </is>
      </c>
      <c r="C29" s="5" t="n">
        <v>31040</v>
      </c>
    </row>
    <row r="30">
      <c r="A30" s="4" t="inlineStr">
        <is>
          <t>Additions</t>
        </is>
      </c>
      <c r="B30" s="6" t="n">
        <v>617844</v>
      </c>
    </row>
    <row r="31">
      <c r="A31" s="4" t="inlineStr">
        <is>
          <t>Amortization</t>
        </is>
      </c>
      <c r="B31" s="5" t="n">
        <v>-13207</v>
      </c>
    </row>
    <row r="32">
      <c r="A32" s="4" t="inlineStr">
        <is>
          <t>Impairment</t>
        </is>
      </c>
      <c r="B32" s="4" t="inlineStr">
        <is>
          <t xml:space="preserve"> </t>
        </is>
      </c>
    </row>
    <row r="33">
      <c r="A33" s="4" t="inlineStr">
        <is>
          <t>Net Book Value</t>
        </is>
      </c>
      <c r="B33" s="6" t="n">
        <v>635677</v>
      </c>
    </row>
    <row r="34">
      <c r="A34" s="4" t="inlineStr">
        <is>
          <t>Trademarks and Trade Names [Member] | Minimum [Member]</t>
        </is>
      </c>
    </row>
    <row r="35">
      <c r="A35" s="4" t="inlineStr">
        <is>
          <t>Estimated Life</t>
        </is>
      </c>
      <c r="B35" s="4" t="inlineStr">
        <is>
          <t>5 years</t>
        </is>
      </c>
    </row>
    <row r="36">
      <c r="A36" s="4" t="inlineStr">
        <is>
          <t>Trademarks and Trade Names [Member] | Maximum [Member]</t>
        </is>
      </c>
    </row>
    <row r="37">
      <c r="A37" s="4" t="inlineStr">
        <is>
          <t>Estimated Life</t>
        </is>
      </c>
      <c r="B37" s="4" t="inlineStr">
        <is>
          <t>10 years</t>
        </is>
      </c>
    </row>
    <row r="38">
      <c r="A38" s="4" t="inlineStr">
        <is>
          <t>Non-compete agreement [Member]</t>
        </is>
      </c>
    </row>
    <row r="39">
      <c r="A39" s="4" t="inlineStr">
        <is>
          <t>Estimated Life</t>
        </is>
      </c>
      <c r="B39" s="4" t="inlineStr">
        <is>
          <t>4 years</t>
        </is>
      </c>
    </row>
    <row r="40">
      <c r="A40" s="4" t="inlineStr">
        <is>
          <t>Gross Cost</t>
        </is>
      </c>
      <c r="C40" s="5" t="n">
        <v>67042</v>
      </c>
    </row>
    <row r="41">
      <c r="A41" s="4" t="inlineStr">
        <is>
          <t>Additions</t>
        </is>
      </c>
      <c r="B41" s="4" t="inlineStr">
        <is>
          <t xml:space="preserve"> </t>
        </is>
      </c>
    </row>
    <row r="42">
      <c r="A42" s="4" t="inlineStr">
        <is>
          <t>Amortization</t>
        </is>
      </c>
      <c r="B42" s="5" t="n">
        <v>-10056</v>
      </c>
    </row>
    <row r="43">
      <c r="A43" s="4" t="inlineStr">
        <is>
          <t>Impairment</t>
        </is>
      </c>
      <c r="B43" s="4" t="inlineStr">
        <is>
          <t xml:space="preserve"> </t>
        </is>
      </c>
    </row>
    <row r="44">
      <c r="A44" s="4" t="inlineStr">
        <is>
          <t>Net Book Value</t>
        </is>
      </c>
      <c r="B44" s="6" t="n">
        <v>56986</v>
      </c>
    </row>
    <row r="45">
      <c r="A45" s="4" t="inlineStr">
        <is>
          <t>Platform Development Costs [Member]</t>
        </is>
      </c>
    </row>
    <row r="46">
      <c r="A46" s="4" t="inlineStr">
        <is>
          <t>Estimated Life</t>
        </is>
      </c>
      <c r="B46" s="4" t="inlineStr">
        <is>
          <t>5 years</t>
        </is>
      </c>
    </row>
    <row r="47">
      <c r="A47" s="4" t="inlineStr">
        <is>
          <t>Gross Cost</t>
        </is>
      </c>
      <c r="C47" s="5" t="n">
        <v>72899</v>
      </c>
    </row>
    <row r="48">
      <c r="A48" s="4" t="inlineStr">
        <is>
          <t>Additions</t>
        </is>
      </c>
      <c r="B48" s="6" t="n">
        <v>205780</v>
      </c>
    </row>
    <row r="49">
      <c r="A49" s="4" t="inlineStr">
        <is>
          <t>Amortization</t>
        </is>
      </c>
      <c r="B49" s="5" t="n">
        <v>-13934</v>
      </c>
    </row>
    <row r="50">
      <c r="A50" s="4" t="inlineStr">
        <is>
          <t>Impairment</t>
        </is>
      </c>
      <c r="B50" s="4" t="inlineStr">
        <is>
          <t xml:space="preserve"> </t>
        </is>
      </c>
    </row>
    <row r="51">
      <c r="A51" s="4" t="inlineStr">
        <is>
          <t>Net Book Value</t>
        </is>
      </c>
      <c r="B51" s="5" t="n">
        <v>264745</v>
      </c>
    </row>
    <row r="52">
      <c r="A52" s="4" t="inlineStr">
        <is>
          <t>Intangible Assets [Member]</t>
        </is>
      </c>
    </row>
    <row r="53">
      <c r="A53" s="4" t="inlineStr">
        <is>
          <t>Gross Cost</t>
        </is>
      </c>
      <c r="C53" s="5" t="n">
        <v>440527</v>
      </c>
    </row>
    <row r="54">
      <c r="A54" s="4" t="inlineStr">
        <is>
          <t>Additions</t>
        </is>
      </c>
      <c r="B54" s="5" t="n">
        <v>3338921</v>
      </c>
    </row>
    <row r="55">
      <c r="A55" s="4" t="inlineStr">
        <is>
          <t>Amortization</t>
        </is>
      </c>
      <c r="B55" s="5" t="n">
        <v>-111956</v>
      </c>
    </row>
    <row r="56">
      <c r="A56" s="4" t="inlineStr">
        <is>
          <t>Impairment</t>
        </is>
      </c>
      <c r="B56" s="4" t="inlineStr">
        <is>
          <t xml:space="preserve"> </t>
        </is>
      </c>
    </row>
    <row r="57">
      <c r="A57" s="4" t="inlineStr">
        <is>
          <t>Net Book Value</t>
        </is>
      </c>
      <c r="B57" s="5" t="n">
        <v>3667492</v>
      </c>
    </row>
    <row r="58">
      <c r="A58" s="4" t="inlineStr">
        <is>
          <t>Goodwill [Member]</t>
        </is>
      </c>
    </row>
    <row r="59">
      <c r="A59" s="4" t="inlineStr">
        <is>
          <t>Gross Cost</t>
        </is>
      </c>
      <c r="C59" s="6" t="n">
        <v>3108000</v>
      </c>
    </row>
    <row r="60">
      <c r="A60" s="4" t="inlineStr">
        <is>
          <t>Additions</t>
        </is>
      </c>
      <c r="B60" s="5" t="n">
        <v>19008591</v>
      </c>
    </row>
    <row r="61">
      <c r="A61" s="4" t="inlineStr">
        <is>
          <t>Amortization</t>
        </is>
      </c>
      <c r="B61" s="4" t="inlineStr">
        <is>
          <t xml:space="preserve"> </t>
        </is>
      </c>
    </row>
    <row r="62">
      <c r="A62" s="4" t="inlineStr">
        <is>
          <t>Impairment</t>
        </is>
      </c>
      <c r="B62" s="4" t="inlineStr">
        <is>
          <t xml:space="preserve"> </t>
        </is>
      </c>
    </row>
    <row r="63">
      <c r="A63" s="4" t="inlineStr">
        <is>
          <t>Net Book Value</t>
        </is>
      </c>
      <c r="B63" s="6" t="n">
        <v>2211659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3" customWidth="1" min="1" max="1"/>
    <col width="21" customWidth="1" min="2" max="2"/>
  </cols>
  <sheetData>
    <row r="1">
      <c r="A1" s="1" t="inlineStr">
        <is>
          <t>Goodwill and Intangible Assets (Details 1)</t>
        </is>
      </c>
      <c r="B1" s="2" t="inlineStr">
        <is>
          <t>Mar. 31, 2021USD ($)</t>
        </is>
      </c>
    </row>
    <row r="2">
      <c r="A2" s="4" t="inlineStr">
        <is>
          <t>2021</t>
        </is>
      </c>
      <c r="B2" s="6" t="n">
        <v>425549</v>
      </c>
    </row>
    <row r="3">
      <c r="A3" s="4" t="inlineStr">
        <is>
          <t>2022</t>
        </is>
      </c>
      <c r="B3" s="5" t="n">
        <v>553991</v>
      </c>
    </row>
    <row r="4">
      <c r="A4" s="4" t="inlineStr">
        <is>
          <t>2023</t>
        </is>
      </c>
      <c r="B4" s="5" t="n">
        <v>489600</v>
      </c>
    </row>
    <row r="5">
      <c r="A5" s="4" t="inlineStr">
        <is>
          <t>2024</t>
        </is>
      </c>
      <c r="B5" s="5" t="n">
        <v>414454</v>
      </c>
    </row>
    <row r="6">
      <c r="A6" s="4" t="inlineStr">
        <is>
          <t>2025 and Thereafter</t>
        </is>
      </c>
      <c r="B6" s="5" t="n">
        <v>1783898</v>
      </c>
    </row>
    <row r="7">
      <c r="A7" s="4" t="inlineStr">
        <is>
          <t>Intellectual Property/Technology [Member]</t>
        </is>
      </c>
    </row>
    <row r="8">
      <c r="A8" s="4" t="inlineStr">
        <is>
          <t>2021</t>
        </is>
      </c>
      <c r="B8" s="5" t="n">
        <v>178522</v>
      </c>
    </row>
    <row r="9">
      <c r="A9" s="4" t="inlineStr">
        <is>
          <t>2022</t>
        </is>
      </c>
      <c r="B9" s="5" t="n">
        <v>238029</v>
      </c>
    </row>
    <row r="10">
      <c r="A10" s="4" t="inlineStr">
        <is>
          <t>2023</t>
        </is>
      </c>
      <c r="B10" s="5" t="n">
        <v>209135</v>
      </c>
    </row>
    <row r="11">
      <c r="A11" s="4" t="inlineStr">
        <is>
          <t>2024</t>
        </is>
      </c>
      <c r="B11" s="5" t="n">
        <v>151349</v>
      </c>
    </row>
    <row r="12">
      <c r="A12" s="4" t="inlineStr">
        <is>
          <t>2025 and Thereafter</t>
        </is>
      </c>
      <c r="B12" s="5" t="n">
        <v>466661</v>
      </c>
    </row>
    <row r="13">
      <c r="A13" s="4" t="inlineStr">
        <is>
          <t>Customer relationships [Member]</t>
        </is>
      </c>
    </row>
    <row r="14">
      <c r="A14" s="4" t="inlineStr">
        <is>
          <t>2021</t>
        </is>
      </c>
      <c r="B14" s="5" t="n">
        <v>119989</v>
      </c>
    </row>
    <row r="15">
      <c r="A15" s="4" t="inlineStr">
        <is>
          <t>2022</t>
        </is>
      </c>
      <c r="B15" s="5" t="n">
        <v>159985</v>
      </c>
    </row>
    <row r="16">
      <c r="A16" s="4" t="inlineStr">
        <is>
          <t>2023</t>
        </is>
      </c>
      <c r="B16" s="5" t="n">
        <v>155185</v>
      </c>
    </row>
    <row r="17">
      <c r="A17" s="4" t="inlineStr">
        <is>
          <t>2024</t>
        </is>
      </c>
      <c r="B17" s="5" t="n">
        <v>145585</v>
      </c>
    </row>
    <row r="18">
      <c r="A18" s="4" t="inlineStr">
        <is>
          <t>2025 and Thereafter</t>
        </is>
      </c>
      <c r="B18" s="5" t="n">
        <v>885644</v>
      </c>
    </row>
    <row r="19">
      <c r="A19" s="4" t="inlineStr">
        <is>
          <t>Trademarks and Trade Names [Member]</t>
        </is>
      </c>
    </row>
    <row r="20">
      <c r="A20" s="4" t="inlineStr">
        <is>
          <t>2021</t>
        </is>
      </c>
      <c r="B20" s="5" t="n">
        <v>55068</v>
      </c>
    </row>
    <row r="21">
      <c r="A21" s="4" t="inlineStr">
        <is>
          <t>2022</t>
        </is>
      </c>
      <c r="B21" s="5" t="n">
        <v>73424</v>
      </c>
    </row>
    <row r="22">
      <c r="A22" s="4" t="inlineStr">
        <is>
          <t>2023</t>
        </is>
      </c>
      <c r="B22" s="5" t="n">
        <v>69544</v>
      </c>
    </row>
    <row r="23">
      <c r="A23" s="4" t="inlineStr">
        <is>
          <t>2024</t>
        </is>
      </c>
      <c r="B23" s="5" t="n">
        <v>61784</v>
      </c>
    </row>
    <row r="24">
      <c r="A24" s="4" t="inlineStr">
        <is>
          <t>2025 and Thereafter</t>
        </is>
      </c>
      <c r="B24" s="5" t="n">
        <v>375857</v>
      </c>
    </row>
    <row r="25">
      <c r="A25" s="4" t="inlineStr">
        <is>
          <t>Non-compete agreement [Member]</t>
        </is>
      </c>
    </row>
    <row r="26">
      <c r="A26" s="4" t="inlineStr">
        <is>
          <t>2021</t>
        </is>
      </c>
      <c r="B26" s="5" t="n">
        <v>30169</v>
      </c>
    </row>
    <row r="27">
      <c r="A27" s="4" t="inlineStr">
        <is>
          <t>2022</t>
        </is>
      </c>
      <c r="B27" s="5" t="n">
        <v>26817</v>
      </c>
    </row>
    <row r="28">
      <c r="A28" s="4" t="inlineStr">
        <is>
          <t>2023</t>
        </is>
      </c>
      <c r="B28" s="4" t="inlineStr">
        <is>
          <t xml:space="preserve"> </t>
        </is>
      </c>
    </row>
    <row r="29">
      <c r="A29" s="4" t="inlineStr">
        <is>
          <t>2024</t>
        </is>
      </c>
      <c r="B29" s="4" t="inlineStr">
        <is>
          <t xml:space="preserve"> </t>
        </is>
      </c>
    </row>
    <row r="30">
      <c r="A30" s="4" t="inlineStr">
        <is>
          <t>2025 and Thereafter</t>
        </is>
      </c>
      <c r="B30" s="4" t="inlineStr">
        <is>
          <t xml:space="preserve"> </t>
        </is>
      </c>
    </row>
    <row r="31">
      <c r="A31" s="4" t="inlineStr">
        <is>
          <t>Platform Development Costs [Member]</t>
        </is>
      </c>
    </row>
    <row r="32">
      <c r="A32" s="4" t="inlineStr">
        <is>
          <t>2021</t>
        </is>
      </c>
      <c r="B32" s="5" t="n">
        <v>41801</v>
      </c>
    </row>
    <row r="33">
      <c r="A33" s="4" t="inlineStr">
        <is>
          <t>2022</t>
        </is>
      </c>
      <c r="B33" s="5" t="n">
        <v>55736</v>
      </c>
    </row>
    <row r="34">
      <c r="A34" s="4" t="inlineStr">
        <is>
          <t>2023</t>
        </is>
      </c>
      <c r="B34" s="5" t="n">
        <v>55736</v>
      </c>
    </row>
    <row r="35">
      <c r="A35" s="4" t="inlineStr">
        <is>
          <t>2024</t>
        </is>
      </c>
      <c r="B35" s="5" t="n">
        <v>55736</v>
      </c>
    </row>
    <row r="36">
      <c r="A36" s="4" t="inlineStr">
        <is>
          <t>2025 and Thereafter</t>
        </is>
      </c>
      <c r="B36" s="6" t="n">
        <v>557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Goodwill and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11956</v>
      </c>
      <c r="C4" s="6" t="n">
        <v>38236</v>
      </c>
    </row>
    <row r="5">
      <c r="A5" s="4" t="inlineStr">
        <is>
          <t>Weighted average remaining amortization period</t>
        </is>
      </c>
      <c r="B5" s="4" t="inlineStr">
        <is>
          <t>7 years 4 months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701592</v>
      </c>
      <c r="C4" s="6" t="n">
        <v>391280</v>
      </c>
    </row>
    <row r="5">
      <c r="A5" s="4" t="inlineStr">
        <is>
          <t>Cost of sales</t>
        </is>
      </c>
      <c r="B5" s="5" t="n">
        <v>621904</v>
      </c>
      <c r="C5" s="5" t="n">
        <v>174483</v>
      </c>
    </row>
    <row r="6">
      <c r="A6" s="4" t="inlineStr">
        <is>
          <t>Gross Profit</t>
        </is>
      </c>
      <c r="B6" s="5" t="n">
        <v>1079688</v>
      </c>
      <c r="C6" s="5" t="n">
        <v>216797</v>
      </c>
    </row>
    <row r="7">
      <c r="A7" s="3" t="inlineStr">
        <is>
          <t>Operating Expenses:</t>
        </is>
      </c>
    </row>
    <row r="8">
      <c r="A8" s="4" t="inlineStr">
        <is>
          <t>General and administrative</t>
        </is>
      </c>
      <c r="B8" s="5" t="n">
        <v>1851653</v>
      </c>
      <c r="C8" s="5" t="n">
        <v>445531</v>
      </c>
    </row>
    <row r="9">
      <c r="A9" s="4" t="inlineStr">
        <is>
          <t>Professional fees</t>
        </is>
      </c>
      <c r="B9" s="5" t="n">
        <v>1658326</v>
      </c>
      <c r="C9" s="5" t="n">
        <v>171498</v>
      </c>
    </row>
    <row r="10">
      <c r="A10" s="4" t="inlineStr">
        <is>
          <t>Research and development</t>
        </is>
      </c>
      <c r="B10" s="5" t="n">
        <v>232804</v>
      </c>
      <c r="C10" s="5" t="n">
        <v>0</v>
      </c>
    </row>
    <row r="11">
      <c r="A11" s="4" t="inlineStr">
        <is>
          <t>Sales and marketing</t>
        </is>
      </c>
      <c r="B11" s="5" t="n">
        <v>297705</v>
      </c>
      <c r="C11" s="5" t="n">
        <v>3041</v>
      </c>
    </row>
    <row r="12">
      <c r="A12" s="4" t="inlineStr">
        <is>
          <t>Total operating expenses</t>
        </is>
      </c>
      <c r="B12" s="5" t="n">
        <v>4040488</v>
      </c>
      <c r="C12" s="5" t="n">
        <v>620070</v>
      </c>
    </row>
    <row r="13">
      <c r="A13" s="4" t="inlineStr">
        <is>
          <t>Loss from operations</t>
        </is>
      </c>
      <c r="B13" s="5" t="n">
        <v>-2960800</v>
      </c>
      <c r="C13" s="5" t="n">
        <v>-403273</v>
      </c>
    </row>
    <row r="14">
      <c r="A14" s="3" t="inlineStr">
        <is>
          <t>Other Income:</t>
        </is>
      </c>
    </row>
    <row r="15">
      <c r="A15" s="4" t="inlineStr">
        <is>
          <t>Interest income, net</t>
        </is>
      </c>
      <c r="B15" s="5" t="n">
        <v>2851</v>
      </c>
      <c r="C15" s="4" t="inlineStr">
        <is>
          <t xml:space="preserve"> </t>
        </is>
      </c>
    </row>
    <row r="16">
      <c r="A16" s="4" t="inlineStr">
        <is>
          <t>Other income</t>
        </is>
      </c>
      <c r="B16" s="5" t="n">
        <v>27419</v>
      </c>
      <c r="C16" s="4" t="inlineStr">
        <is>
          <t xml:space="preserve"> </t>
        </is>
      </c>
    </row>
    <row r="17">
      <c r="A17" s="4" t="inlineStr">
        <is>
          <t>Total Other Income</t>
        </is>
      </c>
      <c r="B17" s="5" t="n">
        <v>30270</v>
      </c>
      <c r="C17" s="4" t="inlineStr">
        <is>
          <t xml:space="preserve"> </t>
        </is>
      </c>
    </row>
    <row r="18">
      <c r="A18" s="4" t="inlineStr">
        <is>
          <t>Loss Before Income Taxes</t>
        </is>
      </c>
      <c r="B18" s="5" t="n">
        <v>-2930530</v>
      </c>
      <c r="C18" s="5" t="n">
        <v>-403273</v>
      </c>
    </row>
    <row r="19">
      <c r="A19" s="4" t="inlineStr">
        <is>
          <t>Provision for income taxes</t>
        </is>
      </c>
      <c r="B19" s="4" t="inlineStr">
        <is>
          <t xml:space="preserve"> </t>
        </is>
      </c>
      <c r="C19" s="5" t="n">
        <v>-40445</v>
      </c>
    </row>
    <row r="20">
      <c r="A20" s="4" t="inlineStr">
        <is>
          <t>Net Loss</t>
        </is>
      </c>
      <c r="B20" s="5" t="n">
        <v>-2930530</v>
      </c>
      <c r="C20" s="5" t="n">
        <v>-443718</v>
      </c>
    </row>
    <row r="21">
      <c r="A21" s="4" t="inlineStr">
        <is>
          <t>Series D Preferred stock dividends</t>
        </is>
      </c>
      <c r="B21" s="4" t="inlineStr">
        <is>
          <t xml:space="preserve"> </t>
        </is>
      </c>
      <c r="C21" s="5" t="n">
        <v>-40445</v>
      </c>
    </row>
    <row r="22">
      <c r="A22" s="4" t="inlineStr">
        <is>
          <t>Net Loss Available to Common Stockholders</t>
        </is>
      </c>
      <c r="B22" s="6" t="n">
        <v>-2930530</v>
      </c>
      <c r="C22" s="6" t="n">
        <v>-443718</v>
      </c>
    </row>
    <row r="23">
      <c r="A23" s="4" t="inlineStr">
        <is>
          <t>Net Loss Per Common Share - Basic and Diluted</t>
        </is>
      </c>
      <c r="B23" s="8" t="n">
        <v>-0.05</v>
      </c>
      <c r="C23" s="8" t="n">
        <v>-0.03</v>
      </c>
    </row>
    <row r="24">
      <c r="A24" s="4" t="inlineStr">
        <is>
          <t>Weighted Average Number of Shares Outstanding During the Period - Basic and Diluted</t>
        </is>
      </c>
      <c r="B24" s="5" t="n">
        <v>61294205</v>
      </c>
      <c r="C24" s="5" t="n">
        <v>155991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Acquisition (Details) - USD ($)</t>
        </is>
      </c>
      <c r="B1" s="2" t="inlineStr">
        <is>
          <t>Mar. 31, 2021</t>
        </is>
      </c>
      <c r="C1" s="2" t="inlineStr">
        <is>
          <t>Jan. 27, 2021</t>
        </is>
      </c>
      <c r="D1" s="2" t="inlineStr">
        <is>
          <t>Dec. 31, 2020</t>
        </is>
      </c>
    </row>
    <row r="2">
      <c r="A2" s="3" t="inlineStr">
        <is>
          <t>Business Combinations [Abstract]</t>
        </is>
      </c>
    </row>
    <row r="3">
      <c r="A3" s="4" t="inlineStr">
        <is>
          <t>Net purchase price, including debt paid at close</t>
        </is>
      </c>
      <c r="C3" s="6" t="n">
        <v>23554169</v>
      </c>
    </row>
    <row r="4">
      <c r="A4" s="3" t="inlineStr">
        <is>
          <t>Plus fair value of liabilities assumed:</t>
        </is>
      </c>
    </row>
    <row r="5">
      <c r="A5" s="4" t="inlineStr">
        <is>
          <t>Deferred revenue</t>
        </is>
      </c>
      <c r="C5" s="5" t="n">
        <v>40812</v>
      </c>
    </row>
    <row r="6">
      <c r="A6" s="4" t="inlineStr">
        <is>
          <t>Fair value of liabilities assumed</t>
        </is>
      </c>
      <c r="C6" s="5" t="n">
        <v>40812</v>
      </c>
    </row>
    <row r="7">
      <c r="A7" s="3" t="inlineStr">
        <is>
          <t>Less fair value of assets acquired:</t>
        </is>
      </c>
    </row>
    <row r="8">
      <c r="A8" s="4" t="inlineStr">
        <is>
          <t>Cash &amp; short-term investments</t>
        </is>
      </c>
      <c r="C8" s="5" t="n">
        <v>885272</v>
      </c>
    </row>
    <row r="9">
      <c r="A9" s="4" t="inlineStr">
        <is>
          <t>Other tangible assets</t>
        </is>
      </c>
      <c r="C9" s="5" t="n">
        <v>542978</v>
      </c>
    </row>
    <row r="10">
      <c r="A10" s="4" t="inlineStr">
        <is>
          <t>Identifiable intangibles</t>
        </is>
      </c>
      <c r="C10" s="5" t="n">
        <v>3133141</v>
      </c>
    </row>
    <row r="11">
      <c r="A11" s="4" t="inlineStr">
        <is>
          <t>Fair value of assets acquired</t>
        </is>
      </c>
      <c r="C11" s="5" t="n">
        <v>4561391</v>
      </c>
    </row>
    <row r="12">
      <c r="A12" s="4" t="inlineStr">
        <is>
          <t>Net nonoperating assets</t>
        </is>
      </c>
      <c r="C12" s="5" t="n">
        <v>25000</v>
      </c>
    </row>
    <row r="13">
      <c r="A13" s="4" t="inlineStr">
        <is>
          <t>Goodwill</t>
        </is>
      </c>
      <c r="B13" s="6" t="n">
        <v>22116591</v>
      </c>
      <c r="C13" s="6" t="n">
        <v>19008591</v>
      </c>
      <c r="D13" s="6" t="n">
        <v>31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Promissory Note (Details)</t>
        </is>
      </c>
      <c r="B1" s="2" t="inlineStr">
        <is>
          <t>Mar. 31, 2021USD ($)</t>
        </is>
      </c>
    </row>
    <row r="2">
      <c r="A2" s="3" t="inlineStr">
        <is>
          <t>Promissory Note Details Abstract</t>
        </is>
      </c>
    </row>
    <row r="3">
      <c r="A3" s="4" t="inlineStr">
        <is>
          <t>2021</t>
        </is>
      </c>
      <c r="B3" s="6" t="n">
        <v>102962</v>
      </c>
    </row>
    <row r="4">
      <c r="A4" s="4" t="inlineStr">
        <is>
          <t>2022</t>
        </is>
      </c>
      <c r="B4" s="5" t="n">
        <v>4477</v>
      </c>
    </row>
    <row r="5">
      <c r="A5" s="4" t="inlineStr">
        <is>
          <t>Total</t>
        </is>
      </c>
      <c r="B5" s="6" t="n">
        <v>1074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0" customWidth="1" min="2" max="2"/>
  </cols>
  <sheetData>
    <row r="1">
      <c r="A1" s="1" t="inlineStr">
        <is>
          <t>Promissory Note (Details Narrative) - PPP</t>
        </is>
      </c>
      <c r="B1" s="2" t="inlineStr">
        <is>
          <t>May 06, 2020USD ($)</t>
        </is>
      </c>
    </row>
    <row r="2">
      <c r="A2" s="4" t="inlineStr">
        <is>
          <t>Proceeds from loan</t>
        </is>
      </c>
      <c r="B2" s="6" t="n">
        <v>107439</v>
      </c>
    </row>
    <row r="3">
      <c r="A3" s="4" t="inlineStr">
        <is>
          <t>Interest rate</t>
        </is>
      </c>
      <c r="B3" s="4" t="inlineStr">
        <is>
          <t>1.00%</t>
        </is>
      </c>
    </row>
    <row r="4">
      <c r="A4" s="4" t="inlineStr">
        <is>
          <t>Due date</t>
        </is>
      </c>
      <c r="B4" s="4" t="inlineStr">
        <is>
          <t>May 6,
		2022</t>
        </is>
      </c>
    </row>
    <row r="5">
      <c r="A5" s="4" t="inlineStr">
        <is>
          <t>Term</t>
        </is>
      </c>
      <c r="B5"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Equity (Details)</t>
        </is>
      </c>
      <c r="B1" s="2" t="inlineStr">
        <is>
          <t>3 Months Ended</t>
        </is>
      </c>
    </row>
    <row r="2">
      <c r="B2" s="2" t="inlineStr">
        <is>
          <t>Mar. 31, 2021</t>
        </is>
      </c>
    </row>
    <row r="3">
      <c r="A3" s="3" t="inlineStr">
        <is>
          <t>Equity [Abstract]</t>
        </is>
      </c>
    </row>
    <row r="4">
      <c r="A4" s="4" t="inlineStr">
        <is>
          <t>Dividend yield</t>
        </is>
      </c>
      <c r="B4" s="4" t="inlineStr">
        <is>
          <t>0.00%</t>
        </is>
      </c>
    </row>
    <row r="5">
      <c r="A5" s="4" t="inlineStr">
        <is>
          <t>Expected life</t>
        </is>
      </c>
      <c r="B5" s="4" t="inlineStr">
        <is>
          <t>3 years 7 days</t>
        </is>
      </c>
    </row>
    <row r="6">
      <c r="A6" s="4" t="inlineStr">
        <is>
          <t>Expected volatility</t>
        </is>
      </c>
      <c r="B6" s="4" t="inlineStr">
        <is>
          <t>85.41%</t>
        </is>
      </c>
    </row>
    <row r="7">
      <c r="A7" s="4" t="inlineStr">
        <is>
          <t>Risk-free interest rate</t>
        </is>
      </c>
      <c r="B7" s="4" t="inlineStr">
        <is>
          <t>0.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26" customWidth="1" min="2" max="2"/>
    <col width="25" customWidth="1" min="3" max="3"/>
    <col width="25" customWidth="1" min="4" max="4"/>
  </cols>
  <sheetData>
    <row r="1">
      <c r="A1" s="1" t="inlineStr">
        <is>
          <t>Equity (Details 1) - USD ($)</t>
        </is>
      </c>
      <c r="B1" s="2" t="inlineStr">
        <is>
          <t>3 Months Ended</t>
        </is>
      </c>
      <c r="C1" s="2" t="inlineStr">
        <is>
          <t>12 Months Ended</t>
        </is>
      </c>
    </row>
    <row r="2">
      <c r="B2" s="2" t="inlineStr">
        <is>
          <t>Mar. 31, 2021</t>
        </is>
      </c>
      <c r="C2" s="2" t="inlineStr">
        <is>
          <t>Dec. 31, 2020</t>
        </is>
      </c>
      <c r="D2" s="2" t="inlineStr">
        <is>
          <t>Dec. 31, 2019</t>
        </is>
      </c>
    </row>
    <row r="3">
      <c r="A3" s="3" t="inlineStr">
        <is>
          <t>Options</t>
        </is>
      </c>
    </row>
    <row r="4">
      <c r="A4" s="4" t="inlineStr">
        <is>
          <t>Options Outstanding, Beginning Balance</t>
        </is>
      </c>
      <c r="B4" s="5" t="n">
        <v>2255267</v>
      </c>
      <c r="C4" s="5" t="n">
        <v>2480470</v>
      </c>
    </row>
    <row r="5">
      <c r="A5" s="4" t="inlineStr">
        <is>
          <t>Options Granted</t>
        </is>
      </c>
      <c r="B5" s="5" t="n">
        <v>379500</v>
      </c>
    </row>
    <row r="6">
      <c r="A6" s="4" t="inlineStr">
        <is>
          <t>Options Exercised</t>
        </is>
      </c>
      <c r="B6" s="5" t="n">
        <v>-275458</v>
      </c>
    </row>
    <row r="7">
      <c r="A7" s="4" t="inlineStr">
        <is>
          <t>Options Expired/Forfeited</t>
        </is>
      </c>
      <c r="B7" s="4" t="inlineStr">
        <is>
          <t xml:space="preserve"> </t>
        </is>
      </c>
    </row>
    <row r="8">
      <c r="A8" s="4" t="inlineStr">
        <is>
          <t>Options Outstanding, Ending Balance</t>
        </is>
      </c>
      <c r="B8" s="5" t="n">
        <v>2359309</v>
      </c>
      <c r="C8" s="5" t="n">
        <v>2255267</v>
      </c>
      <c r="D8" s="5" t="n">
        <v>2480470</v>
      </c>
    </row>
    <row r="9">
      <c r="A9" s="4" t="inlineStr">
        <is>
          <t>Options Exercisable at end</t>
        </is>
      </c>
      <c r="B9" s="5" t="n">
        <v>1065408</v>
      </c>
      <c r="C9" s="5" t="n">
        <v>1668517</v>
      </c>
    </row>
    <row r="10">
      <c r="A10" s="3" t="inlineStr">
        <is>
          <t>Weighted Avg. Exercise Price</t>
        </is>
      </c>
    </row>
    <row r="11">
      <c r="A11" s="4" t="inlineStr">
        <is>
          <t>Weighted Avg. Exercise Price Outstanding, Beginning Balance</t>
        </is>
      </c>
      <c r="B11" s="8" t="n">
        <v>1.46</v>
      </c>
      <c r="C11" s="8" t="n">
        <v>0.39</v>
      </c>
    </row>
    <row r="12">
      <c r="A12" s="4" t="inlineStr">
        <is>
          <t>Weighted Avg. Exercise Price Granted</t>
        </is>
      </c>
      <c r="B12" s="9" t="n">
        <v>8.220000000000001</v>
      </c>
    </row>
    <row r="13">
      <c r="A13" s="4" t="inlineStr">
        <is>
          <t>Weighted Avg. Exercise price Excercised</t>
        </is>
      </c>
      <c r="B13" s="9" t="n">
        <v>0.15</v>
      </c>
    </row>
    <row r="14">
      <c r="A14" s="4" t="inlineStr">
        <is>
          <t>Weighted Avg. Exercise Price Expired/Forfeited</t>
        </is>
      </c>
      <c r="B14" s="4" t="inlineStr">
        <is>
          <t xml:space="preserve"> </t>
        </is>
      </c>
    </row>
    <row r="15">
      <c r="A15" s="4" t="inlineStr">
        <is>
          <t>Weighted Avg. Exercise Price Outstanding, Ending balance</t>
        </is>
      </c>
      <c r="B15" s="9" t="n">
        <v>2.7</v>
      </c>
      <c r="C15" s="8" t="n">
        <v>1.46</v>
      </c>
      <c r="D15" s="8" t="n">
        <v>0.39</v>
      </c>
    </row>
    <row r="16">
      <c r="A16" s="4" t="inlineStr">
        <is>
          <t>Weighted Avg. Exercise Price Exercisable at end</t>
        </is>
      </c>
      <c r="B16" s="8" t="n">
        <v>0.89</v>
      </c>
    </row>
    <row r="17">
      <c r="A17" s="3" t="inlineStr">
        <is>
          <t>Weighted Average Remaining Contractual Term</t>
        </is>
      </c>
    </row>
    <row r="18">
      <c r="A18" s="4" t="inlineStr">
        <is>
          <t>Weighted Average Remaining Contractual Term Outstanding</t>
        </is>
      </c>
      <c r="B18" s="4" t="inlineStr">
        <is>
          <t>4 years 10 months 25 days</t>
        </is>
      </c>
      <c r="C18" s="4" t="inlineStr">
        <is>
          <t>5 years 3 months 22 days</t>
        </is>
      </c>
      <c r="D18" s="4" t="inlineStr">
        <is>
          <t>6 years 3 months 11 days</t>
        </is>
      </c>
    </row>
    <row r="19">
      <c r="A19" s="4" t="inlineStr">
        <is>
          <t>Weighted Average Remaining Contractual Term Granted</t>
        </is>
      </c>
      <c r="B19" s="4" t="inlineStr">
        <is>
          <t>4 years 10 months 10 days</t>
        </is>
      </c>
    </row>
    <row r="20">
      <c r="A20" s="4" t="inlineStr">
        <is>
          <t>Weighted Average Remaining Contractual Term Exercisable at end</t>
        </is>
      </c>
      <c r="B20" s="4" t="inlineStr">
        <is>
          <t>4 years 11 months 8 days</t>
        </is>
      </c>
    </row>
    <row r="21">
      <c r="A21" s="3" t="inlineStr">
        <is>
          <t>Aggregate Intrinsic Value</t>
        </is>
      </c>
    </row>
    <row r="22">
      <c r="A22" s="4" t="inlineStr">
        <is>
          <t>Aggregate Intrinsic Value Outstanding, Beginning Balance</t>
        </is>
      </c>
      <c r="B22" s="6" t="n">
        <v>10247548</v>
      </c>
      <c r="C22" s="6" t="n">
        <v>378111</v>
      </c>
    </row>
    <row r="23">
      <c r="A23" s="4" t="inlineStr">
        <is>
          <t>Aggregate Intrinsic Value Granted</t>
        </is>
      </c>
      <c r="B23" s="5" t="n">
        <v>13500</v>
      </c>
    </row>
    <row r="24">
      <c r="A24" s="4" t="inlineStr">
        <is>
          <t>Aggregate Intrinsic Value Exercised</t>
        </is>
      </c>
      <c r="B24" s="5" t="n">
        <v>1684046</v>
      </c>
    </row>
    <row r="25">
      <c r="A25" s="4" t="inlineStr">
        <is>
          <t>Aggregate Intrinsic Value Expired/Forfeited</t>
        </is>
      </c>
      <c r="B25" s="4" t="inlineStr">
        <is>
          <t xml:space="preserve"> </t>
        </is>
      </c>
    </row>
    <row r="26">
      <c r="A26" s="4" t="inlineStr">
        <is>
          <t>Aggregate Intrinsic Value Outstanding, at end</t>
        </is>
      </c>
      <c r="B26" s="5" t="n">
        <v>9162921</v>
      </c>
      <c r="C26" s="6" t="n">
        <v>10247548</v>
      </c>
      <c r="D26" s="6" t="n">
        <v>378111</v>
      </c>
    </row>
    <row r="27">
      <c r="A27" s="4" t="inlineStr">
        <is>
          <t>Aggregate Intrinsic Value Exercisable at end</t>
        </is>
      </c>
      <c r="B27" s="6" t="n">
        <v>578458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quity (Details Narrative) - USD ($)</t>
        </is>
      </c>
      <c r="B1" s="2" t="inlineStr">
        <is>
          <t>3 Months Ended</t>
        </is>
      </c>
    </row>
    <row r="2">
      <c r="B2" s="2" t="inlineStr">
        <is>
          <t>Mar. 31, 2021</t>
        </is>
      </c>
      <c r="C2" s="2" t="inlineStr">
        <is>
          <t>Mar. 31, 2020</t>
        </is>
      </c>
      <c r="D2" s="2" t="inlineStr">
        <is>
          <t>Dec. 31, 2020</t>
        </is>
      </c>
    </row>
    <row r="3">
      <c r="A3" s="4" t="inlineStr">
        <is>
          <t>Option available under plan</t>
        </is>
      </c>
      <c r="B3" s="5" t="n">
        <v>3000000</v>
      </c>
    </row>
    <row r="4">
      <c r="A4" s="4" t="inlineStr">
        <is>
          <t>Stock-based compensation expense</t>
        </is>
      </c>
      <c r="B4" s="6" t="n">
        <v>32951</v>
      </c>
    </row>
    <row r="5">
      <c r="A5" s="4" t="inlineStr">
        <is>
          <t>Future expected stock-based compensation expense</t>
        </is>
      </c>
      <c r="B5" s="5" t="n">
        <v>17567</v>
      </c>
    </row>
    <row r="6">
      <c r="A6" s="4" t="inlineStr">
        <is>
          <t>Option exercise</t>
        </is>
      </c>
      <c r="B6" s="5" t="n">
        <v>1065408</v>
      </c>
      <c r="D6" s="5" t="n">
        <v>1668517</v>
      </c>
    </row>
    <row r="7">
      <c r="A7" s="4" t="inlineStr">
        <is>
          <t>Weighted average exercise price</t>
        </is>
      </c>
      <c r="B7" s="8" t="n">
        <v>0.22</v>
      </c>
    </row>
    <row r="8">
      <c r="A8" s="4" t="inlineStr">
        <is>
          <t>Proceeds from option exercises</t>
        </is>
      </c>
      <c r="B8" s="6" t="n">
        <v>41380</v>
      </c>
      <c r="C8" s="4" t="inlineStr">
        <is>
          <t xml:space="preserve"> </t>
        </is>
      </c>
    </row>
    <row r="9">
      <c r="A9" s="4" t="inlineStr">
        <is>
          <t>Directors and employees [Member]</t>
        </is>
      </c>
    </row>
    <row r="10">
      <c r="A10" s="4" t="inlineStr">
        <is>
          <t>Stock-based compensation expense</t>
        </is>
      </c>
      <c r="B10" s="6" t="n">
        <v>102191</v>
      </c>
      <c r="C10" s="6" t="n">
        <v>223127</v>
      </c>
    </row>
    <row r="11">
      <c r="A11" s="4" t="inlineStr">
        <is>
          <t>Option exercise</t>
        </is>
      </c>
      <c r="B11" s="5" t="n">
        <v>379500</v>
      </c>
      <c r="C11" s="5" t="n">
        <v>469540</v>
      </c>
    </row>
    <row r="12">
      <c r="A12" s="4" t="inlineStr">
        <is>
          <t>Proceeds from option exercises</t>
        </is>
      </c>
      <c r="B12" s="6" t="n">
        <v>1759950</v>
      </c>
    </row>
    <row r="13">
      <c r="A13" s="4" t="inlineStr">
        <is>
          <t>Directors and employees [Member] | Minimum [Member]</t>
        </is>
      </c>
    </row>
    <row r="14">
      <c r="A14" s="4" t="inlineStr">
        <is>
          <t>Weighted average exercise price</t>
        </is>
      </c>
      <c r="B14" s="8" t="n">
        <v>5.47</v>
      </c>
      <c r="C14" s="8" t="n">
        <v>0.06</v>
      </c>
    </row>
    <row r="15">
      <c r="A15" s="4" t="inlineStr">
        <is>
          <t>Directors and employees [Member] | Maximum [Member]</t>
        </is>
      </c>
    </row>
    <row r="16">
      <c r="A16" s="4" t="inlineStr">
        <is>
          <t>Weighted average exercise price</t>
        </is>
      </c>
      <c r="B16" s="8" t="n">
        <v>10.11</v>
      </c>
      <c r="C16" s="6" t="n">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7" customWidth="1" min="2" max="2"/>
    <col width="25" customWidth="1" min="3" max="3"/>
    <col width="16" customWidth="1" min="4" max="4"/>
  </cols>
  <sheetData>
    <row r="1">
      <c r="A1" s="1" t="inlineStr">
        <is>
          <t>Warrants to Purchase Common Stock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Warrants</t>
        </is>
      </c>
    </row>
    <row r="4">
      <c r="A4" s="4" t="inlineStr">
        <is>
          <t>Warrants Outstanding, Beginning Balance</t>
        </is>
      </c>
      <c r="B4" s="5" t="n">
        <v>2516778</v>
      </c>
      <c r="C4" s="5" t="n">
        <v>4531924</v>
      </c>
      <c r="D4" s="5" t="n">
        <v>4531924</v>
      </c>
    </row>
    <row r="5">
      <c r="A5" s="4" t="inlineStr">
        <is>
          <t>Warrants Issued</t>
        </is>
      </c>
      <c r="B5" s="4" t="inlineStr">
        <is>
          <t xml:space="preserve"> </t>
        </is>
      </c>
    </row>
    <row r="6">
      <c r="A6" s="4" t="inlineStr">
        <is>
          <t>Warrants Exercised</t>
        </is>
      </c>
      <c r="B6" s="6" t="n">
        <v>-2516778</v>
      </c>
    </row>
    <row r="7">
      <c r="A7" s="4" t="inlineStr">
        <is>
          <t>Warrants Outstanding, Ending Balance</t>
        </is>
      </c>
      <c r="B7" s="4" t="inlineStr">
        <is>
          <t xml:space="preserve"> </t>
        </is>
      </c>
      <c r="C7" s="5" t="n">
        <v>531924</v>
      </c>
      <c r="D7" s="5" t="n">
        <v>2516778</v>
      </c>
    </row>
    <row r="8">
      <c r="A8" s="4" t="inlineStr">
        <is>
          <t>Warrants Exercisable at end</t>
        </is>
      </c>
      <c r="B8" s="4" t="inlineStr">
        <is>
          <t xml:space="preserve"> </t>
        </is>
      </c>
      <c r="C8" s="5" t="n">
        <v>4531924</v>
      </c>
    </row>
    <row r="9">
      <c r="A9" s="3" t="inlineStr">
        <is>
          <t>Weighted Avg. Exercise Price</t>
        </is>
      </c>
    </row>
    <row r="10">
      <c r="A10" s="4" t="inlineStr">
        <is>
          <t>Weighted Avg. Exercise Price Outstanding, Beginning Balance</t>
        </is>
      </c>
      <c r="B10" s="8" t="n">
        <v>3.3</v>
      </c>
      <c r="C10" s="4" t="inlineStr">
        <is>
          <t>$ .72</t>
        </is>
      </c>
      <c r="D10" s="4" t="inlineStr">
        <is>
          <t>$ .72</t>
        </is>
      </c>
    </row>
    <row r="11">
      <c r="A11" s="4" t="inlineStr">
        <is>
          <t>Warrants Issued</t>
        </is>
      </c>
      <c r="B11" s="4" t="inlineStr">
        <is>
          <t xml:space="preserve"> </t>
        </is>
      </c>
    </row>
    <row r="12">
      <c r="A12" s="4" t="inlineStr">
        <is>
          <t>Warrants Exercised</t>
        </is>
      </c>
      <c r="B12" s="9" t="n">
        <v>0.22</v>
      </c>
    </row>
    <row r="13">
      <c r="A13" s="4" t="inlineStr">
        <is>
          <t>Weighted Avg. Exercise Price Outstanding, Ending balance</t>
        </is>
      </c>
      <c r="B13" s="9" t="n">
        <v>3.3</v>
      </c>
      <c r="C13" s="4" t="inlineStr">
        <is>
          <t>.72</t>
        </is>
      </c>
      <c r="D13" s="8" t="n">
        <v>3.3</v>
      </c>
    </row>
    <row r="14">
      <c r="A14" s="4" t="inlineStr">
        <is>
          <t>Weighted Avg. Exercise Price Exercisable at end</t>
        </is>
      </c>
      <c r="B14" s="4" t="inlineStr">
        <is>
          <t xml:space="preserve"> </t>
        </is>
      </c>
      <c r="C14" s="4" t="inlineStr">
        <is>
          <t>$ .72</t>
        </is>
      </c>
    </row>
    <row r="15">
      <c r="A15" s="3" t="inlineStr">
        <is>
          <t>Weighted-Average Remaining Contractual Term</t>
        </is>
      </c>
    </row>
    <row r="16">
      <c r="A16" s="4" t="inlineStr">
        <is>
          <t>Weighted-Average Remaining Contractual Term Outstanding</t>
        </is>
      </c>
      <c r="B16" s="4" t="inlineStr">
        <is>
          <t>9 months 29 days</t>
        </is>
      </c>
      <c r="C16" s="4" t="inlineStr">
        <is>
          <t>3 years 9 months 18 days</t>
        </is>
      </c>
      <c r="D16" s="4" t="inlineStr">
        <is>
          <t>4 years 18 days</t>
        </is>
      </c>
    </row>
    <row r="17">
      <c r="A17" s="4" t="inlineStr">
        <is>
          <t>Weighted-Average Remaining Contractual Term Exercisable at end</t>
        </is>
      </c>
      <c r="C17" s="4" t="inlineStr">
        <is>
          <t>3 years 9 months 18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7" customWidth="1" min="2" max="2"/>
  </cols>
  <sheetData>
    <row r="1">
      <c r="A1" s="1" t="inlineStr">
        <is>
          <t>Warrants to Purchase Common Stock (Details Narrative)</t>
        </is>
      </c>
      <c r="B1" s="2" t="inlineStr">
        <is>
          <t>3 Months Ended</t>
        </is>
      </c>
    </row>
    <row r="2">
      <c r="B2" s="2" t="inlineStr">
        <is>
          <t>Mar. 31, 2021USD ($)$ / sharesshares</t>
        </is>
      </c>
    </row>
    <row r="3">
      <c r="A3" s="3" t="inlineStr">
        <is>
          <t>Notes to Financial Statements</t>
        </is>
      </c>
    </row>
    <row r="4">
      <c r="A4" s="4" t="inlineStr">
        <is>
          <t>Warrant exercise price | $ / shares</t>
        </is>
      </c>
      <c r="B4" s="8" t="n">
        <v>3.3</v>
      </c>
    </row>
    <row r="5">
      <c r="A5" s="4" t="inlineStr">
        <is>
          <t>Proceeds from warrant exercise | $</t>
        </is>
      </c>
      <c r="B5" s="6" t="n">
        <v>8305367</v>
      </c>
    </row>
    <row r="6">
      <c r="A6" s="4" t="inlineStr">
        <is>
          <t>Warrant exercised | shares</t>
        </is>
      </c>
      <c r="B6" s="5" t="n">
        <v>25167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t>
        </is>
      </c>
      <c r="B1" s="2" t="inlineStr">
        <is>
          <t>Mar. 31, 2021USD ($)</t>
        </is>
      </c>
    </row>
    <row r="2">
      <c r="A2" s="3" t="inlineStr">
        <is>
          <t>Commitments And Contingencies Details Abstract</t>
        </is>
      </c>
    </row>
    <row r="3">
      <c r="A3" s="4" t="inlineStr">
        <is>
          <t>2021</t>
        </is>
      </c>
      <c r="B3" s="6" t="n">
        <v>250646</v>
      </c>
    </row>
    <row r="4">
      <c r="A4" s="4" t="inlineStr">
        <is>
          <t>2022</t>
        </is>
      </c>
      <c r="B4" s="5" t="n">
        <v>299856</v>
      </c>
    </row>
    <row r="5">
      <c r="A5" s="4" t="inlineStr">
        <is>
          <t>2023</t>
        </is>
      </c>
      <c r="B5" s="5" t="n">
        <v>295199</v>
      </c>
    </row>
    <row r="6">
      <c r="A6" s="4" t="inlineStr">
        <is>
          <t>2024</t>
        </is>
      </c>
      <c r="B6" s="5" t="n">
        <v>221370</v>
      </c>
    </row>
    <row r="7">
      <c r="A7" s="4" t="inlineStr">
        <is>
          <t>2025</t>
        </is>
      </c>
      <c r="B7" s="5" t="n">
        <v>227443</v>
      </c>
    </row>
    <row r="8">
      <c r="A8" s="4" t="inlineStr">
        <is>
          <t>2026</t>
        </is>
      </c>
      <c r="B8" s="5" t="n">
        <v>18954</v>
      </c>
    </row>
    <row r="9">
      <c r="A9" s="4" t="inlineStr">
        <is>
          <t>Total</t>
        </is>
      </c>
      <c r="B9" s="6" t="n">
        <v>13134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mmitments and Contingencies (Details Narrative) - USD ($)</t>
        </is>
      </c>
      <c r="B1" s="2" t="inlineStr">
        <is>
          <t>May 03, 2019</t>
        </is>
      </c>
      <c r="C1" s="2" t="inlineStr">
        <is>
          <t>Mar. 31, 2021</t>
        </is>
      </c>
      <c r="D1" s="2" t="inlineStr">
        <is>
          <t>Mar. 31, 2020</t>
        </is>
      </c>
    </row>
    <row r="2">
      <c r="A2" s="3" t="inlineStr">
        <is>
          <t>Commitments and Contingencies Disclosure [Line Items]</t>
        </is>
      </c>
    </row>
    <row r="3">
      <c r="A3" s="4" t="inlineStr">
        <is>
          <t>Operating Leases, Rent Expense</t>
        </is>
      </c>
      <c r="C3" s="6" t="n">
        <v>1376211</v>
      </c>
    </row>
    <row r="4">
      <c r="A4" s="4" t="inlineStr">
        <is>
          <t>Operating lease accumulated amortization</t>
        </is>
      </c>
      <c r="C4" s="5" t="n">
        <v>1136742</v>
      </c>
    </row>
    <row r="5">
      <c r="A5" s="4" t="inlineStr">
        <is>
          <t>Lease expense payment</t>
        </is>
      </c>
      <c r="C5" s="6" t="n">
        <v>81115</v>
      </c>
      <c r="D5" s="6" t="n">
        <v>77688</v>
      </c>
    </row>
    <row r="6">
      <c r="A6" s="4" t="inlineStr">
        <is>
          <t>Consulting Agreement [Member]</t>
        </is>
      </c>
    </row>
    <row r="7">
      <c r="A7" s="3" t="inlineStr">
        <is>
          <t>Commitments and Contingencies Disclosure [Line Items]</t>
        </is>
      </c>
    </row>
    <row r="8">
      <c r="A8" s="4" t="inlineStr">
        <is>
          <t>Option to purchase stock</t>
        </is>
      </c>
      <c r="B8" s="6" t="n">
        <v>2500000</v>
      </c>
    </row>
    <row r="9">
      <c r="A9" s="4" t="inlineStr">
        <is>
          <t>Consulting Agreement [Member] | GreenBlock Capitalt [Member]</t>
        </is>
      </c>
    </row>
    <row r="10">
      <c r="A10" s="3" t="inlineStr">
        <is>
          <t>Commitments and Contingencies Disclosure [Line Items]</t>
        </is>
      </c>
    </row>
    <row r="11">
      <c r="A11" s="4" t="inlineStr">
        <is>
          <t>Consulting, Description</t>
        </is>
      </c>
      <c r="B11" s="4" t="inlineStr">
        <is>
          <t>GreenBlock Capital LLC (“Consultant”) to serve as strategic advisor and consultant with respect to the development of new business opportunities and the implementation of business strategies related to expansion into the emerging domestic hemp cultivation market. The extent of the services will be set forth in separate scopes of work, from time to time, to be prepared and mutually agreed to by the parties. As compensation for the services under the terms of the agreement, the Consultant can receive (i) $25,000 per month during the term of the agreement, (ii) 500,000 shares of restricted Common Stock upon execution of the agreement and up to (iii) up to 2,500,000 shares of restricted Common Stock upon the achievement of predetermined mileston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 of Changes in Stockholders' Equity (Deficit) (Unaudited) - USD ($)</t>
        </is>
      </c>
      <c r="B1" s="2" t="inlineStr">
        <is>
          <t>Preferred Stock Series C</t>
        </is>
      </c>
      <c r="C1" s="2" t="inlineStr">
        <is>
          <t>Preferred Stock Series D</t>
        </is>
      </c>
      <c r="D1" s="2" t="inlineStr">
        <is>
          <t>Common Stock</t>
        </is>
      </c>
      <c r="E1" s="2" t="inlineStr">
        <is>
          <t>Additional Paid-In Capital</t>
        </is>
      </c>
      <c r="F1" s="2" t="inlineStr">
        <is>
          <t>Accumulated Deficit</t>
        </is>
      </c>
      <c r="G1" s="2" t="inlineStr">
        <is>
          <t>Total</t>
        </is>
      </c>
    </row>
    <row r="2">
      <c r="A2" s="4" t="inlineStr">
        <is>
          <t>Balance, beginning at Dec. 31, 2019</t>
        </is>
      </c>
      <c r="B2" s="6" t="n">
        <v>4</v>
      </c>
      <c r="C2" s="6" t="n">
        <v>2</v>
      </c>
      <c r="D2" s="6" t="n">
        <v>15424</v>
      </c>
      <c r="E2" s="6" t="n">
        <v>12456989</v>
      </c>
      <c r="F2" s="6" t="n">
        <v>-8198785</v>
      </c>
      <c r="G2" s="6" t="n">
        <v>4273634</v>
      </c>
    </row>
    <row r="3">
      <c r="A3" s="4" t="inlineStr">
        <is>
          <t>Balance, beginning (shares) at Dec. 31, 2019</t>
        </is>
      </c>
      <c r="B3" s="5" t="n">
        <v>3501</v>
      </c>
      <c r="C3" s="5" t="n">
        <v>2000</v>
      </c>
      <c r="D3" s="5" t="n">
        <v>15424394</v>
      </c>
    </row>
    <row r="4">
      <c r="A4" s="4" t="inlineStr">
        <is>
          <t>Conversion of Series C Preferred Stock</t>
        </is>
      </c>
      <c r="B4" s="6" t="n">
        <v>-1</v>
      </c>
      <c r="C4" s="4" t="inlineStr">
        <is>
          <t xml:space="preserve"> </t>
        </is>
      </c>
      <c r="D4" s="6" t="n">
        <v>350</v>
      </c>
      <c r="E4" s="5" t="n">
        <v>-349</v>
      </c>
      <c r="F4" s="4" t="inlineStr">
        <is>
          <t xml:space="preserve"> </t>
        </is>
      </c>
      <c r="G4" s="4" t="inlineStr">
        <is>
          <t xml:space="preserve"> </t>
        </is>
      </c>
    </row>
    <row r="5">
      <c r="A5" s="4" t="inlineStr">
        <is>
          <t>Conversion of Series C Preferred Stock (Shares)</t>
        </is>
      </c>
      <c r="B5" s="5" t="n">
        <v>-189</v>
      </c>
      <c r="C5" s="4" t="inlineStr">
        <is>
          <t xml:space="preserve"> </t>
        </is>
      </c>
      <c r="D5" s="5" t="n">
        <v>350000</v>
      </c>
    </row>
    <row r="6">
      <c r="A6" s="4" t="inlineStr">
        <is>
          <t>Reversal of escrow shares related to Agribotix acquisition</t>
        </is>
      </c>
      <c r="B6" s="4" t="inlineStr">
        <is>
          <t xml:space="preserve"> </t>
        </is>
      </c>
      <c r="C6" s="4" t="inlineStr">
        <is>
          <t xml:space="preserve"> </t>
        </is>
      </c>
      <c r="D6" s="6" t="n">
        <v>-164</v>
      </c>
      <c r="E6" s="5" t="n">
        <v>164</v>
      </c>
      <c r="F6" s="4" t="inlineStr">
        <is>
          <t xml:space="preserve"> </t>
        </is>
      </c>
      <c r="G6" s="4" t="inlineStr">
        <is>
          <t xml:space="preserve"> </t>
        </is>
      </c>
    </row>
    <row r="7">
      <c r="A7" s="4" t="inlineStr">
        <is>
          <t>Reversal of escrow shares related to Agribotix acquisition (Shares)</t>
        </is>
      </c>
      <c r="B7" s="4" t="inlineStr">
        <is>
          <t xml:space="preserve"> </t>
        </is>
      </c>
      <c r="C7" s="4" t="inlineStr">
        <is>
          <t xml:space="preserve"> </t>
        </is>
      </c>
      <c r="D7" s="5" t="n">
        <v>-164375</v>
      </c>
    </row>
    <row r="8">
      <c r="A8" s="4" t="inlineStr">
        <is>
          <t>Accrued dividend on Series D Preferred Stock</t>
        </is>
      </c>
      <c r="B8" s="4" t="inlineStr">
        <is>
          <t xml:space="preserve"> </t>
        </is>
      </c>
      <c r="C8" s="4" t="inlineStr">
        <is>
          <t xml:space="preserve"> </t>
        </is>
      </c>
      <c r="D8" s="4" t="inlineStr">
        <is>
          <t xml:space="preserve"> </t>
        </is>
      </c>
      <c r="E8" s="5" t="n">
        <v>-40445</v>
      </c>
      <c r="F8" s="4" t="inlineStr">
        <is>
          <t xml:space="preserve"> </t>
        </is>
      </c>
      <c r="G8" s="5" t="n">
        <v>-40445</v>
      </c>
    </row>
    <row r="9">
      <c r="A9" s="4" t="inlineStr">
        <is>
          <t>Stock-based compensation expense</t>
        </is>
      </c>
      <c r="B9" s="4" t="inlineStr">
        <is>
          <t xml:space="preserve"> </t>
        </is>
      </c>
      <c r="C9" s="4" t="inlineStr">
        <is>
          <t xml:space="preserve"> </t>
        </is>
      </c>
      <c r="D9" s="4" t="inlineStr">
        <is>
          <t xml:space="preserve"> </t>
        </is>
      </c>
      <c r="E9" s="5" t="n">
        <v>54635</v>
      </c>
      <c r="F9" s="4" t="inlineStr">
        <is>
          <t xml:space="preserve"> </t>
        </is>
      </c>
      <c r="G9" s="5" t="n">
        <v>54635</v>
      </c>
    </row>
    <row r="10">
      <c r="A10" s="4" t="inlineStr">
        <is>
          <t>Stock-based compensation expense (Shares)</t>
        </is>
      </c>
      <c r="B10" s="4" t="inlineStr">
        <is>
          <t xml:space="preserve"> </t>
        </is>
      </c>
      <c r="C10" s="4" t="inlineStr">
        <is>
          <t xml:space="preserve"> </t>
        </is>
      </c>
      <c r="D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403273</v>
      </c>
      <c r="G11" s="5" t="n">
        <v>-443718</v>
      </c>
    </row>
    <row r="12">
      <c r="A12" s="4" t="inlineStr">
        <is>
          <t>Balance, ending at Mar. 31, 2020</t>
        </is>
      </c>
      <c r="B12" s="6" t="n">
        <v>3</v>
      </c>
      <c r="C12" s="6" t="n">
        <v>2</v>
      </c>
      <c r="D12" s="6" t="n">
        <v>15610</v>
      </c>
      <c r="E12" s="5" t="n">
        <v>12470994</v>
      </c>
      <c r="F12" s="5" t="n">
        <v>-8602058</v>
      </c>
      <c r="G12" s="5" t="n">
        <v>3884551</v>
      </c>
    </row>
    <row r="13">
      <c r="A13" s="4" t="inlineStr">
        <is>
          <t>Balance, ending (shares) at Mar. 31, 2020</t>
        </is>
      </c>
      <c r="B13" s="5" t="n">
        <v>3312</v>
      </c>
      <c r="C13" s="5" t="n">
        <v>2000</v>
      </c>
      <c r="D13" s="5" t="n">
        <v>15610019</v>
      </c>
    </row>
    <row r="14">
      <c r="A14" s="4" t="inlineStr">
        <is>
          <t>Balance, beginning at Dec. 31, 2020</t>
        </is>
      </c>
      <c r="B14" s="4" t="inlineStr">
        <is>
          <t xml:space="preserve"> </t>
        </is>
      </c>
      <c r="C14" s="4" t="inlineStr">
        <is>
          <t xml:space="preserve"> </t>
        </is>
      </c>
      <c r="D14" s="6" t="n">
        <v>58636</v>
      </c>
      <c r="E14" s="5" t="n">
        <v>47241757</v>
      </c>
      <c r="F14" s="5" t="n">
        <v>-20945664</v>
      </c>
      <c r="G14" s="5" t="n">
        <v>26354729</v>
      </c>
    </row>
    <row r="15">
      <c r="A15" s="4" t="inlineStr">
        <is>
          <t>Balance, beginning (shares) at Dec. 31, 2020</t>
        </is>
      </c>
      <c r="B15" s="4" t="inlineStr">
        <is>
          <t xml:space="preserve"> </t>
        </is>
      </c>
      <c r="C15" s="4" t="inlineStr">
        <is>
          <t xml:space="preserve"> </t>
        </is>
      </c>
      <c r="D15" s="5" t="n">
        <v>58636365</v>
      </c>
    </row>
    <row r="16">
      <c r="A16" s="4" t="inlineStr">
        <is>
          <t>Sale of Common Stock, net of issuance costs</t>
        </is>
      </c>
      <c r="B16" s="4" t="inlineStr">
        <is>
          <t xml:space="preserve"> </t>
        </is>
      </c>
      <c r="C16" s="4" t="inlineStr">
        <is>
          <t xml:space="preserve"> </t>
        </is>
      </c>
      <c r="D16" s="6" t="n">
        <v>1057</v>
      </c>
      <c r="E16" s="5" t="n">
        <v>6312886</v>
      </c>
      <c r="F16" s="4" t="inlineStr">
        <is>
          <t xml:space="preserve"> </t>
        </is>
      </c>
      <c r="G16" s="5" t="n">
        <v>6313943</v>
      </c>
    </row>
    <row r="17">
      <c r="A17" s="4" t="inlineStr">
        <is>
          <t>Sale of Common Stock, net of issuance costs (Shares)</t>
        </is>
      </c>
      <c r="B17" s="4" t="inlineStr">
        <is>
          <t xml:space="preserve"> </t>
        </is>
      </c>
      <c r="C17" s="4" t="inlineStr">
        <is>
          <t xml:space="preserve"> </t>
        </is>
      </c>
      <c r="D17" s="5" t="n">
        <v>1057214</v>
      </c>
    </row>
    <row r="18">
      <c r="A18" s="4" t="inlineStr">
        <is>
          <t>Sale of Common Stock from exercise of warrants</t>
        </is>
      </c>
      <c r="B18" s="4" t="inlineStr">
        <is>
          <t xml:space="preserve"> </t>
        </is>
      </c>
      <c r="C18" s="4" t="inlineStr">
        <is>
          <t xml:space="preserve"> </t>
        </is>
      </c>
      <c r="D18" s="6" t="n">
        <v>2517</v>
      </c>
      <c r="E18" s="5" t="n">
        <v>8302851</v>
      </c>
      <c r="F18" s="4" t="inlineStr">
        <is>
          <t xml:space="preserve"> </t>
        </is>
      </c>
      <c r="G18" s="5" t="n">
        <v>8305368</v>
      </c>
    </row>
    <row r="19">
      <c r="A19" s="4" t="inlineStr">
        <is>
          <t>Sale of Common Stock from exercise of warrants (Shares)</t>
        </is>
      </c>
      <c r="B19" s="4" t="inlineStr">
        <is>
          <t xml:space="preserve"> </t>
        </is>
      </c>
      <c r="C19" s="4" t="inlineStr">
        <is>
          <t xml:space="preserve"> </t>
        </is>
      </c>
      <c r="D19" s="5" t="n">
        <v>2516778</v>
      </c>
    </row>
    <row r="20">
      <c r="A20" s="4" t="inlineStr">
        <is>
          <t>Exercise of options</t>
        </is>
      </c>
      <c r="B20" s="4" t="inlineStr">
        <is>
          <t xml:space="preserve"> </t>
        </is>
      </c>
      <c r="C20" s="4" t="inlineStr">
        <is>
          <t xml:space="preserve"> </t>
        </is>
      </c>
      <c r="D20" s="6" t="n">
        <v>276</v>
      </c>
      <c r="E20" s="5" t="n">
        <v>41104</v>
      </c>
      <c r="F20" s="4" t="inlineStr">
        <is>
          <t xml:space="preserve"> </t>
        </is>
      </c>
      <c r="G20" s="5" t="n">
        <v>41380</v>
      </c>
    </row>
    <row r="21">
      <c r="A21" s="4" t="inlineStr">
        <is>
          <t>Exercise of options (Shares)</t>
        </is>
      </c>
      <c r="B21" s="4" t="inlineStr">
        <is>
          <t xml:space="preserve"> </t>
        </is>
      </c>
      <c r="C21" s="4" t="inlineStr">
        <is>
          <t xml:space="preserve"> </t>
        </is>
      </c>
      <c r="D21" s="5" t="n">
        <v>275458</v>
      </c>
    </row>
    <row r="22">
      <c r="A22" s="4" t="inlineStr">
        <is>
          <t>Stock-based compensation expense</t>
        </is>
      </c>
      <c r="B22" s="4" t="inlineStr">
        <is>
          <t xml:space="preserve"> </t>
        </is>
      </c>
      <c r="C22" s="4" t="inlineStr">
        <is>
          <t xml:space="preserve"> </t>
        </is>
      </c>
      <c r="D22" s="6" t="n">
        <v>15</v>
      </c>
      <c r="E22" s="5" t="n">
        <v>445854</v>
      </c>
      <c r="F22" s="4" t="inlineStr">
        <is>
          <t xml:space="preserve"> </t>
        </is>
      </c>
      <c r="G22" s="5" t="n">
        <v>445869</v>
      </c>
    </row>
    <row r="23">
      <c r="A23" s="4" t="inlineStr">
        <is>
          <t>Stock-based compensation expense (Shares)</t>
        </is>
      </c>
      <c r="B23" s="4" t="inlineStr">
        <is>
          <t xml:space="preserve"> </t>
        </is>
      </c>
      <c r="C23" s="4" t="inlineStr">
        <is>
          <t xml:space="preserve"> </t>
        </is>
      </c>
      <c r="D23" s="5" t="n">
        <v>15000</v>
      </c>
    </row>
    <row r="24">
      <c r="A24" s="4" t="inlineStr">
        <is>
          <t>Net Loss</t>
        </is>
      </c>
      <c r="B24" s="4" t="inlineStr">
        <is>
          <t xml:space="preserve"> </t>
        </is>
      </c>
      <c r="C24" s="4" t="inlineStr">
        <is>
          <t xml:space="preserve"> </t>
        </is>
      </c>
      <c r="D24" s="4" t="inlineStr">
        <is>
          <t xml:space="preserve"> </t>
        </is>
      </c>
      <c r="E24" s="4" t="inlineStr">
        <is>
          <t xml:space="preserve"> </t>
        </is>
      </c>
      <c r="F24" s="5" t="n">
        <v>-2930530</v>
      </c>
      <c r="G24" s="5" t="n">
        <v>-2930530</v>
      </c>
    </row>
    <row r="25">
      <c r="A25" s="4" t="inlineStr">
        <is>
          <t>Balance, ending at Mar. 31, 2021</t>
        </is>
      </c>
      <c r="B25" s="4" t="inlineStr">
        <is>
          <t xml:space="preserve"> </t>
        </is>
      </c>
      <c r="C25" s="4" t="inlineStr">
        <is>
          <t xml:space="preserve"> </t>
        </is>
      </c>
      <c r="D25" s="6" t="n">
        <v>62501</v>
      </c>
      <c r="E25" s="6" t="n">
        <v>62344452</v>
      </c>
      <c r="F25" s="6" t="n">
        <v>-23876194</v>
      </c>
      <c r="G25" s="6" t="n">
        <v>38530759</v>
      </c>
    </row>
    <row r="26">
      <c r="A26" s="4" t="inlineStr">
        <is>
          <t>Balance, ending (shares) at Mar. 31, 2021</t>
        </is>
      </c>
      <c r="B26" s="4" t="inlineStr">
        <is>
          <t xml:space="preserve"> </t>
        </is>
      </c>
      <c r="C26" s="4" t="inlineStr">
        <is>
          <t xml:space="preserve"> </t>
        </is>
      </c>
      <c r="D26" s="5" t="n">
        <v>625008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4" t="inlineStr">
        <is>
          <t>General and administrative expenses</t>
        </is>
      </c>
      <c r="B3" s="6" t="n">
        <v>1851653</v>
      </c>
      <c r="C3" s="6" t="n">
        <v>445531</v>
      </c>
    </row>
    <row r="4">
      <c r="A4" s="4" t="inlineStr">
        <is>
          <t>Professional fess</t>
        </is>
      </c>
      <c r="B4" s="5" t="n">
        <v>1658326</v>
      </c>
      <c r="C4" s="5" t="n">
        <v>171498</v>
      </c>
    </row>
    <row r="5">
      <c r="A5" s="4" t="inlineStr">
        <is>
          <t>Chief Technical Officer</t>
        </is>
      </c>
    </row>
    <row r="6">
      <c r="A6" s="4" t="inlineStr">
        <is>
          <t>Professional fess</t>
        </is>
      </c>
      <c r="B6" s="5" t="n">
        <v>5824</v>
      </c>
      <c r="C6" s="5" t="n">
        <v>2605</v>
      </c>
    </row>
    <row r="7">
      <c r="A7" s="4" t="inlineStr">
        <is>
          <t>Premier Financial Filings | Chief Financial Officer | Nicole Fernandez-McGovern</t>
        </is>
      </c>
    </row>
    <row r="8">
      <c r="A8" s="4" t="inlineStr">
        <is>
          <t>General and administrative expenses</t>
        </is>
      </c>
      <c r="B8" s="6" t="n">
        <v>62500</v>
      </c>
      <c r="C8" s="6" t="n">
        <v>183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1 Months Ended</t>
        </is>
      </c>
    </row>
    <row r="2">
      <c r="B2" s="2" t="inlineStr">
        <is>
          <t>Apr. 19, 2021USD ($)shares</t>
        </is>
      </c>
    </row>
    <row r="3">
      <c r="A3" s="4" t="inlineStr">
        <is>
          <t>Principal amount</t>
        </is>
      </c>
      <c r="B3" s="6" t="n">
        <v>500000</v>
      </c>
    </row>
    <row r="4">
      <c r="A4" s="4" t="inlineStr">
        <is>
          <t>Declet</t>
        </is>
      </c>
    </row>
    <row r="5">
      <c r="A5" s="4" t="inlineStr">
        <is>
          <t>Base salary</t>
        </is>
      </c>
      <c r="B5" s="6" t="n">
        <v>235000</v>
      </c>
    </row>
    <row r="6">
      <c r="A6" s="4" t="inlineStr">
        <is>
          <t>Option grant | shares</t>
        </is>
      </c>
      <c r="B6" s="5" t="n">
        <v>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30530</v>
      </c>
      <c r="C4" s="6" t="n">
        <v>-443718</v>
      </c>
    </row>
    <row r="5">
      <c r="A5" s="3" t="inlineStr">
        <is>
          <t>Adjustments to reconcile net loss to net cash used in operating activities:</t>
        </is>
      </c>
    </row>
    <row r="6">
      <c r="A6" s="4" t="inlineStr">
        <is>
          <t>Depreciation and amortization</t>
        </is>
      </c>
      <c r="B6" s="5" t="n">
        <v>135105</v>
      </c>
      <c r="C6" s="5" t="n">
        <v>42175</v>
      </c>
    </row>
    <row r="7">
      <c r="A7" s="4" t="inlineStr">
        <is>
          <t>Stock-based compensation</t>
        </is>
      </c>
      <c r="B7" s="5" t="n">
        <v>445869</v>
      </c>
      <c r="C7" s="5" t="n">
        <v>54635</v>
      </c>
    </row>
    <row r="8">
      <c r="A8" s="3" t="inlineStr">
        <is>
          <t>Changes in assets and liabilities:</t>
        </is>
      </c>
    </row>
    <row r="9">
      <c r="A9" s="4" t="inlineStr">
        <is>
          <t>Accounts receivable</t>
        </is>
      </c>
      <c r="B9" s="5" t="n">
        <v>-133458</v>
      </c>
      <c r="C9" s="5" t="n">
        <v>15795</v>
      </c>
    </row>
    <row r="10">
      <c r="A10" s="4" t="inlineStr">
        <is>
          <t>Inventories</t>
        </is>
      </c>
      <c r="B10" s="5" t="n">
        <v>-69866</v>
      </c>
      <c r="C10" s="5" t="n">
        <v>105114</v>
      </c>
    </row>
    <row r="11">
      <c r="A11" s="4" t="inlineStr">
        <is>
          <t>Prepaid expenses and other assets</t>
        </is>
      </c>
      <c r="B11" s="5" t="n">
        <v>-76896</v>
      </c>
      <c r="C11" s="5" t="n">
        <v>17150</v>
      </c>
    </row>
    <row r="12">
      <c r="A12" s="4" t="inlineStr">
        <is>
          <t>Accounts payable</t>
        </is>
      </c>
      <c r="B12" s="5" t="n">
        <v>71327</v>
      </c>
      <c r="C12" s="5" t="n">
        <v>27722</v>
      </c>
    </row>
    <row r="13">
      <c r="A13" s="4" t="inlineStr">
        <is>
          <t>Accrued expenses and other liabilities</t>
        </is>
      </c>
      <c r="B13" s="5" t="n">
        <v>1407079</v>
      </c>
      <c r="C13" s="5" t="n">
        <v>4547</v>
      </c>
    </row>
    <row r="14">
      <c r="A14" s="4" t="inlineStr">
        <is>
          <t>Contract liability</t>
        </is>
      </c>
      <c r="B14" s="5" t="n">
        <v>22779</v>
      </c>
      <c r="C14" s="5" t="n">
        <v>-223494</v>
      </c>
    </row>
    <row r="15">
      <c r="A15" s="4" t="inlineStr">
        <is>
          <t>Net cash used in operating activities</t>
        </is>
      </c>
      <c r="B15" s="5" t="n">
        <v>-1128591</v>
      </c>
      <c r="C15" s="5" t="n">
        <v>-359629</v>
      </c>
    </row>
    <row r="16">
      <c r="A16" s="3" t="inlineStr">
        <is>
          <t>CASH FLOW FROM INVESTING ACTIVITIES:</t>
        </is>
      </c>
    </row>
    <row r="17">
      <c r="A17" s="4" t="inlineStr">
        <is>
          <t>Purchases of fixed assets</t>
        </is>
      </c>
      <c r="B17" s="5" t="n">
        <v>-82990</v>
      </c>
      <c r="C17" s="5" t="n">
        <v>-2284</v>
      </c>
    </row>
    <row r="18">
      <c r="A18" s="4" t="inlineStr">
        <is>
          <t>Acquisition of MicaSense</t>
        </is>
      </c>
      <c r="B18" s="5" t="n">
        <v>-12990121</v>
      </c>
      <c r="C18" s="4" t="inlineStr">
        <is>
          <t xml:space="preserve"> </t>
        </is>
      </c>
    </row>
    <row r="19">
      <c r="A19" s="4" t="inlineStr">
        <is>
          <t>Platform development costs</t>
        </is>
      </c>
      <c r="B19" s="5" t="n">
        <v>-205780</v>
      </c>
      <c r="C19" s="4" t="inlineStr">
        <is>
          <t xml:space="preserve"> </t>
        </is>
      </c>
    </row>
    <row r="20">
      <c r="A20" s="4" t="inlineStr">
        <is>
          <t>Net cash used in investing activities</t>
        </is>
      </c>
      <c r="B20" s="5" t="n">
        <v>-13278891</v>
      </c>
      <c r="C20" s="5" t="n">
        <v>-2284</v>
      </c>
    </row>
    <row r="21">
      <c r="A21" s="3" t="inlineStr">
        <is>
          <t>CASH FLOWS FROM FINANCING ACTIVITIES:</t>
        </is>
      </c>
    </row>
    <row r="22">
      <c r="A22" s="4" t="inlineStr">
        <is>
          <t>Sales of Common Stock, net of issuance cost</t>
        </is>
      </c>
      <c r="B22" s="5" t="n">
        <v>6313943</v>
      </c>
      <c r="C22" s="4" t="inlineStr">
        <is>
          <t xml:space="preserve"> </t>
        </is>
      </c>
    </row>
    <row r="23">
      <c r="A23" s="4" t="inlineStr">
        <is>
          <t>Sale of Common Stock from exercise of warrants</t>
        </is>
      </c>
      <c r="B23" s="5" t="n">
        <v>8305368</v>
      </c>
      <c r="C23" s="4" t="inlineStr">
        <is>
          <t xml:space="preserve"> </t>
        </is>
      </c>
    </row>
    <row r="24">
      <c r="A24" s="4" t="inlineStr">
        <is>
          <t>Exercise of stock options</t>
        </is>
      </c>
      <c r="B24" s="5" t="n">
        <v>41380</v>
      </c>
      <c r="C24" s="4" t="inlineStr">
        <is>
          <t xml:space="preserve"> </t>
        </is>
      </c>
    </row>
    <row r="25">
      <c r="A25" s="4" t="inlineStr">
        <is>
          <t>Net cash provided by financing activities</t>
        </is>
      </c>
      <c r="B25" s="5" t="n">
        <v>14660691</v>
      </c>
      <c r="C25" s="4" t="inlineStr">
        <is>
          <t xml:space="preserve"> </t>
        </is>
      </c>
    </row>
    <row r="26">
      <c r="A26" s="4" t="inlineStr">
        <is>
          <t>Net (decrease) increase in cash</t>
        </is>
      </c>
      <c r="B26" s="5" t="n">
        <v>253209</v>
      </c>
      <c r="C26" s="5" t="n">
        <v>-361913</v>
      </c>
    </row>
    <row r="27">
      <c r="A27" s="4" t="inlineStr">
        <is>
          <t>Cash at the beginning of the year</t>
        </is>
      </c>
      <c r="B27" s="5" t="n">
        <v>23940333</v>
      </c>
      <c r="C27" s="5" t="n">
        <v>717997</v>
      </c>
    </row>
    <row r="28">
      <c r="A28" s="4" t="inlineStr">
        <is>
          <t>Cash at the end of the period</t>
        </is>
      </c>
      <c r="B28" s="5" t="n">
        <v>24193542</v>
      </c>
      <c r="C28" s="5" t="n">
        <v>356084</v>
      </c>
    </row>
    <row r="29">
      <c r="A29" s="3" t="inlineStr">
        <is>
          <t>SUPPLEMENTAL DISCLOSURE OF CASH FLOW INFORMATION:</t>
        </is>
      </c>
    </row>
    <row r="30">
      <c r="A30" s="4" t="inlineStr">
        <is>
          <t>Interest cash paid</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4" t="inlineStr">
        <is>
          <t>Accrued dividends on Series D Preferred Stock</t>
        </is>
      </c>
      <c r="B32" s="4" t="inlineStr">
        <is>
          <t xml:space="preserve"> </t>
        </is>
      </c>
      <c r="C32" s="5" t="n">
        <v>40445</v>
      </c>
    </row>
    <row r="33">
      <c r="A33" s="3" t="inlineStr">
        <is>
          <t>NONCASH INVESTING AND FINANCING ACTIVITIES:</t>
        </is>
      </c>
    </row>
    <row r="34">
      <c r="A34" s="4" t="inlineStr">
        <is>
          <t>Conversion of Series C Preferred Stock into Common Stock</t>
        </is>
      </c>
      <c r="B34" s="4" t="inlineStr">
        <is>
          <t xml:space="preserve"> </t>
        </is>
      </c>
      <c r="C34" s="5" t="n">
        <v>189</v>
      </c>
    </row>
    <row r="35">
      <c r="A35" s="4" t="inlineStr">
        <is>
          <t>Liability related to MicaSense Acquisition</t>
        </is>
      </c>
      <c r="B35" s="5" t="n">
        <v>6578775</v>
      </c>
      <c r="C35" s="4" t="inlineStr">
        <is>
          <t xml:space="preserve"> </t>
        </is>
      </c>
    </row>
    <row r="36">
      <c r="A36" s="4" t="inlineStr">
        <is>
          <t>Stock Consideration for Micasense Acquisition</t>
        </is>
      </c>
      <c r="B36" s="6" t="n">
        <v>30000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Note 1 – Description of Business AgEagle
Aerial Systems Inc. (“AgEagle,” “the Company,” “us,” “we,” “our”) produces,
supports and operates technologically advanced drone systems and solutions for the fast-emerging unmanned aerial vehicle (UAV) industry.
We are engaged in delivering the metrics, tools and strategies necessary to invent and implement drone-enabled solutions that solve important
problems for our valued customers. With our founding premise rooted in high performance, next-level thinking, and technological innovation,
AgEagle is intent on ensuring that new standards for quality U.S. manufacturing and the provision of precision-crafted, purpose-built
drone systems and solutions are delivered to empower our customers to thrive and prosper in The Drone Age.™ Founded
in 2010, AgEagle was originally formed to pioneer proprietary, professional-grade, fixed-wing drones and aerial imagery-based data collection
and analytics solutions for the agriculture industry. In addition to selling our innovative drones to the precision and sustainable farming
markets, AgEagle’s innovative data collection and analytics solution, FarmLens™, In the first half of 2019, the
Company introduced HempOverview In January
2021, AgEagle acquired MicaSense, Inc. (“MicaSense”), a California company. Based in Seattle, Washington, MicaSense has been
at the forefront of advanced drone sensor development since its founding in 2014, having formed integration partnerships with several
leading fixed wing and multicopter drone manufacturers, including DraganFly™, senseFly™, Altum™ RedEdge-MX™,
RedEdge-MX Blue Atlas Flight, Over the past decade, the broader
drone market has continued to evolve and expand. As a result, economic and productivity benefits made possible by drones is fueling global
demand for high quality, safe and reliable drone systems and solutions for commercial applications well beyond agriculture. In response,
AgEagle is now leveraging our technological expertise and drone engineering and manufacturing experience to penetrate new, high growth
market sectors; namely, drone package delivery, public safety/security, large venue decontamination and infrastructure/inspection, among
other high growth market opportunities. AgEagle’s key growth objectives
are centered on three primary areas of focus:
1) Ag Solutions:
2) Sensor Solutions
3) Drone Solutions and Manufacturing: Establishing the Company as one of the industry’s leading American-made trusted source for turnkey, end-to-end, tailored drone solutions to the world along with drone design, engineering, manufacturing, assembly and testing company in the United States. We
intend to grow our business by preserving a leadership position in our core Ag Solutions business; providing quality contract manufacturing,
assembly, and testing services; and innovating new customer centric drone systems and solutions to capture significant share of the broader
commercial drone market. In addition, we expect to accelerate our growth and expansion through strategic acquisitions of drone-related
companies offering distinct technological and competitive advantages and have defensible IP protection in place, if applicable. The Company is headquartered in
Wichita, Kansas. Corporate History; Recent Acquisition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the “Company,
“we,” “our,” or “us”) and AgEagle Sub changed its name initially to “Eagle Aerial, Inc. and
then to” AgEagle Aerial, Inc. Prior to this merger all of the EnerJex operations were conducted through EnerJex Kansas, Inc., Black
Sable Energy, LLC, a Texas limited liability company (“Black Sable”) and Black Raven Energy, Inc. a Nevada corporation (“Black
Raven”). Its leasehold interests were held in its wholly owned subsidiaries Black Sable, Working Interest, LLC, EnerJex Kansas and
Black Raven. Black Sable, Black Raven and Working Interest, LLC were all dissolved as of the end of 2020. On January 26, 2021, the Company
and AgEagle Sensor Systems, Inc. (“AgEagle Sensor”), a wholly owned subsidiary of the Company formed in Nevada, entered into
a stock purchase agreement to acquire MicaSense. Per the agreement, the Company and AgEagle Sensor would purchase 100% of the issued and
outstanding MicaSense stock. On January 27, 2021, the purchase, was completed and MicaSense joined the group as a wholly owned subsidiary
of AgEagle Sensor. The Company is currently in the process of merging MicaSense and AgEagle Sensor. Upon completion of the merger, the
surviving company will be MicaSense, Inc., a Nevada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Accounting Policies</t>
        </is>
      </c>
      <c r="B4" s="4" t="inlineStr">
        <is>
          <t xml:space="preserve"> Note 2 – Summary of Significant Accounting Policies Basis of Presentation
and Consolidation – The consolidated financial statements
include the accounts of AgEagle Aerial Systems Inc. and its wholly-owned subsidiaries AgEagle Aerial, Inc., AgEagle Sensors, Inc., MicaSense,
Inc. and EnerJex Kansas, Inc. All significant intercompany balances and transactions have been eliminated in consolidation. The summary of significant accounting
policies presented below is designed to assist in understanding the Company’s condensed interim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 Fair Value Measurements and
Disclosures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that require to have their fair value measured on a recurring basis at March 31, 2021 or December 31, 2020.
Long-lived assets are measured at fair value on a non-recurring basis and are subject to fair value adjustments when there is
evidence of impairment. For short-term classes of our financial
instruments, which include cash and cash equivalents, accounts receivable, notes receivable and accounts payable, and which are not reported
at fair value, the carrying amounts approximate fair value due to their short-term nature. Additionally, the Note payable is carried at
face value, which approximates fair value, due to the government backed security which requires payments however management is expecting
to apply for and receive full forgiveness during 2021 (See Note 8). Concentration –
As of March 31, 2021, there was
one significant vendor that the Company relied upon to perform stitching its FarmLens Atlas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March 31, 2021 and December 31, 2020. Inventorie – Goodwill and Intangible Assets
– Intangible assets from acquired
businesses are recognized at fair value on the acquisition date and consist of customer programs, trademarks, customer relationships,
technology, and other intangible assets. Customer programs include values assigned to major programs of acquired businesses and represent
the aggregate value associated with the customer relationships, contracts, technology and trademarks underlying the associated program
and are amortized on a straight-line basis over a period of expected cash flows used to measure fair value, which ranges from four to
ten years. Business Combinations – Revenue Recognition and Concentration
–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a majority of customers
are required to place a deposit or pay upon shipping for each sensor, UAV, or drone delivery assembly part ordered. Customer payments
received in advance of the Company completing performance obligations are recorded as contract liabilities. Customer deposits represent
customer prepayments and are recognized as revenue when the sale is complete. The balance of customer deposits as of December 31, 2020
was $65,893 and $35,117 as of March 31, 2021. The Company’s FarmLens
Atlas Sales concentration information
for customers comprising more than 10% of the Company’s total net sales is summarized as follows:
Percent of total revenues for the three months ended March 31,
Customers 2021 2020
Customer A — % 95.6 %
There were no accounts receivable
from Customer A due as of March 31, 2021 and as of December
31, 2020. The table below reflects our revenue
for the quarters indicated by product mix.
For the three months ended March 31,
Type 2021 2020
Drone and Custom Manufacturing Sales $ — $ 374,278
Sensors Sales 1,677,349 —
Software Subscription Sales 24,243 17,002
Total $ 1,701,592 $ 391,280 Shipping Costs –
Research and Development Expenses Loss Per Common Share – Potentially Dilutive Securities – 4,531,924 Leases – Leases Income Taxes –
Accounting for Income Taxes Stock-Based Compensation Awards – “Compensation –
Stock Compensation”,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Uncertainty – Recently Issued Accounting Pronouncements In June 2016, the FASB issued ASU
2016-13, Financial Instruments – Credit Losses I Simplifying the Accounting for Income Taxes Other recent accounting pronouncements
issued by FASB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3 — Inventories Inventories consist of the following at:
March 31, December 31,
Raw materials $ 472,444 $ 88,091
Work-in process 64,296 50,447
Finished goods 163,536 7,109
Consigned inventory 204,535 —
Gross inventory 904,811 145,647
Less obsolescence reserve (10,000 ) (10,000 )
Total $ 894,811 $ 135,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53:37Z</dcterms:created>
  <dcterms:modified xmlns:dcterms="http://purl.org/dc/terms/" xmlns:xsi="http://www.w3.org/2001/XMLSchema-instance" xsi:type="dcterms:W3CDTF">2021-05-17T06:53:37Z</dcterms:modified>
</cp:coreProperties>
</file>